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y and Signific"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Margin Deposits" sheetId="10" state="visible" r:id="rId10"/>
    <sheet xmlns:r="http://schemas.openxmlformats.org/officeDocument/2006/relationships" name="Investments in Cooperatives" sheetId="11" state="visible" r:id="rId11"/>
    <sheet xmlns:r="http://schemas.openxmlformats.org/officeDocument/2006/relationships" name="Convertible Notes Receivable" sheetId="12" state="visible" r:id="rId12"/>
    <sheet xmlns:r="http://schemas.openxmlformats.org/officeDocument/2006/relationships" name="Property and Equipment" sheetId="13" state="visible" r:id="rId13"/>
    <sheet xmlns:r="http://schemas.openxmlformats.org/officeDocument/2006/relationships" name="Notes Payable - Seasonal Loan" sheetId="14" state="visible" r:id="rId14"/>
    <sheet xmlns:r="http://schemas.openxmlformats.org/officeDocument/2006/relationships" name="Long-Term Debt" sheetId="15" state="visible" r:id="rId15"/>
    <sheet xmlns:r="http://schemas.openxmlformats.org/officeDocument/2006/relationships" name="Employee Benefit Plans" sheetId="16" state="visible" r:id="rId16"/>
    <sheet xmlns:r="http://schemas.openxmlformats.org/officeDocument/2006/relationships" name="Commitments" sheetId="17" state="visible" r:id="rId17"/>
    <sheet xmlns:r="http://schemas.openxmlformats.org/officeDocument/2006/relationships" name="Cash Flow Information" sheetId="18" state="visible" r:id="rId18"/>
    <sheet xmlns:r="http://schemas.openxmlformats.org/officeDocument/2006/relationships" name="Derivative Instruments and Hedg" sheetId="19" state="visible" r:id="rId19"/>
    <sheet xmlns:r="http://schemas.openxmlformats.org/officeDocument/2006/relationships" name="Fair Value of Financial Instrum" sheetId="20" state="visible" r:id="rId20"/>
    <sheet xmlns:r="http://schemas.openxmlformats.org/officeDocument/2006/relationships" name="Business Credit Risk and Concen" sheetId="21" state="visible" r:id="rId21"/>
    <sheet xmlns:r="http://schemas.openxmlformats.org/officeDocument/2006/relationships" name="Members' Equity"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Equity Investment in Affiliate " sheetId="25" state="visible" r:id="rId25"/>
    <sheet xmlns:r="http://schemas.openxmlformats.org/officeDocument/2006/relationships" name="Related Party Transactions (Not" sheetId="26" state="visible" r:id="rId26"/>
    <sheet xmlns:r="http://schemas.openxmlformats.org/officeDocument/2006/relationships" name="Principal Activity and Signif27"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Investments in Cooperatives (Ta" sheetId="30" state="visible" r:id="rId30"/>
    <sheet xmlns:r="http://schemas.openxmlformats.org/officeDocument/2006/relationships" name="Property and Equipment (Tables)" sheetId="31" state="visible" r:id="rId31"/>
    <sheet xmlns:r="http://schemas.openxmlformats.org/officeDocument/2006/relationships" name="Long-Term Debt (Tables)" sheetId="32" state="visible" r:id="rId32"/>
    <sheet xmlns:r="http://schemas.openxmlformats.org/officeDocument/2006/relationships" name="Commitments (Tables)" sheetId="33" state="visible" r:id="rId33"/>
    <sheet xmlns:r="http://schemas.openxmlformats.org/officeDocument/2006/relationships" name="Cash Flow Information (Tables)" sheetId="34" state="visible" r:id="rId34"/>
    <sheet xmlns:r="http://schemas.openxmlformats.org/officeDocument/2006/relationships" name="Derivative Instruments and He35" sheetId="35" state="visible" r:id="rId35"/>
    <sheet xmlns:r="http://schemas.openxmlformats.org/officeDocument/2006/relationships" name="Fair Value of Financial Instr36" sheetId="36" state="visible" r:id="rId36"/>
    <sheet xmlns:r="http://schemas.openxmlformats.org/officeDocument/2006/relationships" name="Business Credit Risk and Conc37" sheetId="37" state="visible" r:id="rId37"/>
    <sheet xmlns:r="http://schemas.openxmlformats.org/officeDocument/2006/relationships" name="Equity Investment in Affiliat38" sheetId="38" state="visible" r:id="rId38"/>
    <sheet xmlns:r="http://schemas.openxmlformats.org/officeDocument/2006/relationships" name="Principal Activity and Signif39" sheetId="39" state="visible" r:id="rId39"/>
    <sheet xmlns:r="http://schemas.openxmlformats.org/officeDocument/2006/relationships" name="Accounts Receivable (Details Te" sheetId="40" state="visible" r:id="rId40"/>
    <sheet xmlns:r="http://schemas.openxmlformats.org/officeDocument/2006/relationships" name="Accounts Receivable (Details)" sheetId="41" state="visible" r:id="rId41"/>
    <sheet xmlns:r="http://schemas.openxmlformats.org/officeDocument/2006/relationships" name="Accounts Receivable  (Details 1" sheetId="42" state="visible" r:id="rId42"/>
    <sheet xmlns:r="http://schemas.openxmlformats.org/officeDocument/2006/relationships" name="Inventories (Details)" sheetId="43" state="visible" r:id="rId43"/>
    <sheet xmlns:r="http://schemas.openxmlformats.org/officeDocument/2006/relationships" name="Margin Deposits Margin Deposits" sheetId="44" state="visible" r:id="rId44"/>
    <sheet xmlns:r="http://schemas.openxmlformats.org/officeDocument/2006/relationships" name="Investments in Cooperatives (De" sheetId="45" state="visible" r:id="rId45"/>
    <sheet xmlns:r="http://schemas.openxmlformats.org/officeDocument/2006/relationships" name="Investments in Cooperatives (46" sheetId="46" state="visible" r:id="rId46"/>
    <sheet xmlns:r="http://schemas.openxmlformats.org/officeDocument/2006/relationships" name="Convertible Notes Receivable (D" sheetId="47" state="visible" r:id="rId47"/>
    <sheet xmlns:r="http://schemas.openxmlformats.org/officeDocument/2006/relationships" name="Property and Equipment (Details" sheetId="48" state="visible" r:id="rId48"/>
    <sheet xmlns:r="http://schemas.openxmlformats.org/officeDocument/2006/relationships" name="Property and Equipment (Detai49" sheetId="49" state="visible" r:id="rId49"/>
    <sheet xmlns:r="http://schemas.openxmlformats.org/officeDocument/2006/relationships" name="Notes Payable - Seasonal Loan (" sheetId="50" state="visible" r:id="rId50"/>
    <sheet xmlns:r="http://schemas.openxmlformats.org/officeDocument/2006/relationships" name="Long-Term Debt (Details)" sheetId="51" state="visible" r:id="rId51"/>
    <sheet xmlns:r="http://schemas.openxmlformats.org/officeDocument/2006/relationships" name="Long-Term Debt (Details 1)" sheetId="52" state="visible" r:id="rId52"/>
    <sheet xmlns:r="http://schemas.openxmlformats.org/officeDocument/2006/relationships" name="Long-Term Debt (Details Textual" sheetId="53" state="visible" r:id="rId53"/>
    <sheet xmlns:r="http://schemas.openxmlformats.org/officeDocument/2006/relationships" name="Employee Benefit Plans (Details" sheetId="54" state="visible" r:id="rId54"/>
    <sheet xmlns:r="http://schemas.openxmlformats.org/officeDocument/2006/relationships" name="Commitments (Details)" sheetId="55" state="visible" r:id="rId55"/>
    <sheet xmlns:r="http://schemas.openxmlformats.org/officeDocument/2006/relationships" name="Commitments (Details Textual)" sheetId="56" state="visible" r:id="rId56"/>
    <sheet xmlns:r="http://schemas.openxmlformats.org/officeDocument/2006/relationships" name="Cash Flow Information (Details)"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Fair Value of Financial Instr61" sheetId="61" state="visible" r:id="rId61"/>
    <sheet xmlns:r="http://schemas.openxmlformats.org/officeDocument/2006/relationships" name="Business Credit Risk and Conc62" sheetId="62" state="visible" r:id="rId62"/>
    <sheet xmlns:r="http://schemas.openxmlformats.org/officeDocument/2006/relationships" name="Business Credit Risk and Conc63" sheetId="63" state="visible" r:id="rId63"/>
    <sheet xmlns:r="http://schemas.openxmlformats.org/officeDocument/2006/relationships" name="Members' Equity (Details Textua" sheetId="64" state="visible" r:id="rId64"/>
    <sheet xmlns:r="http://schemas.openxmlformats.org/officeDocument/2006/relationships" name="Contingencies - Narrative (Deta" sheetId="65" state="visible" r:id="rId65"/>
    <sheet xmlns:r="http://schemas.openxmlformats.org/officeDocument/2006/relationships" name="Subsequent Events (Details Text" sheetId="66" state="visible" r:id="rId66"/>
    <sheet xmlns:r="http://schemas.openxmlformats.org/officeDocument/2006/relationships" name="Equity Investment in Affiliat67" sheetId="67" state="visible" r:id="rId67"/>
    <sheet xmlns:r="http://schemas.openxmlformats.org/officeDocument/2006/relationships" name="Equity Investment in Affiliat68" sheetId="68" state="visible" r:id="rId68"/>
    <sheet xmlns:r="http://schemas.openxmlformats.org/officeDocument/2006/relationships" name="Related Party Transactions (Det" sheetId="69" state="visible" r:id="rId69"/>
  </sheets>
  <definedNames/>
  <calcPr calcId="124519" fullCalcOnLoad="1"/>
</workbook>
</file>

<file path=xl/sharedStrings.xml><?xml version="1.0" encoding="utf-8"?>
<sst xmlns="http://schemas.openxmlformats.org/spreadsheetml/2006/main" uniqueCount="497">
  <si>
    <t>Document And Entity Information - USD ($)</t>
  </si>
  <si>
    <t>12 Months Ended</t>
  </si>
  <si>
    <t>Dec. 31, 2017</t>
  </si>
  <si>
    <t>Mar. 21, 2018</t>
  </si>
  <si>
    <t>Jun. 30, 2017</t>
  </si>
  <si>
    <t>Entity Registrant Name</t>
  </si>
  <si>
    <t>SOUTH DAKOTA SOYBEAN PROCESSORS LLC</t>
  </si>
  <si>
    <t>Entity Central Index Key</t>
  </si>
  <si>
    <t>Current Fiscal Year End Date</t>
  </si>
  <si>
    <t>--12-31</t>
  </si>
  <si>
    <t>Entity Filer Category</t>
  </si>
  <si>
    <t>Non-accelerated Filer</t>
  </si>
  <si>
    <t>Trading Symbol</t>
  </si>
  <si>
    <t>sdsp</t>
  </si>
  <si>
    <t>Entity Common Stock, Shares Outstanding</t>
  </si>
  <si>
    <t>Document Type</t>
  </si>
  <si>
    <t>10-K</t>
  </si>
  <si>
    <t>Amendment Flag</t>
  </si>
  <si>
    <t>false</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Dec. 31, 2016</t>
  </si>
  <si>
    <t>Assets</t>
  </si>
  <si>
    <t>Cash and cash equivalents</t>
  </si>
  <si>
    <t>Trade accounts receivable</t>
  </si>
  <si>
    <t>Inventories</t>
  </si>
  <si>
    <t>Margin deposits</t>
  </si>
  <si>
    <t>Prepaid expenses</t>
  </si>
  <si>
    <t>Notes, Loans and Financing Receivable, Gross, Noncurrent</t>
  </si>
  <si>
    <t>Total current assets</t>
  </si>
  <si>
    <t>Property and equipment</t>
  </si>
  <si>
    <t>Less accumulated depreciation</t>
  </si>
  <si>
    <t>Total property and equipment, net</t>
  </si>
  <si>
    <t>Other assets</t>
  </si>
  <si>
    <t>Equity investment in affiliate</t>
  </si>
  <si>
    <t>Investments in cooperatives</t>
  </si>
  <si>
    <t>Total other assets</t>
  </si>
  <si>
    <t>Total assets</t>
  </si>
  <si>
    <t>Liabilities and Members' Equity</t>
  </si>
  <si>
    <t>Excess of outstanding checks over bank balance</t>
  </si>
  <si>
    <t>Current maturities of long-term debt</t>
  </si>
  <si>
    <t>Accounts payable</t>
  </si>
  <si>
    <t>Accrued commodity purchases</t>
  </si>
  <si>
    <t>Accrued expenses</t>
  </si>
  <si>
    <t>Accrued interest</t>
  </si>
  <si>
    <t>Deferred liabilities - current</t>
  </si>
  <si>
    <t>Total current liabilities</t>
  </si>
  <si>
    <t>Long-term liabilities</t>
  </si>
  <si>
    <t>Long-term debt, net of current maturities and unamortized debt issuance costs</t>
  </si>
  <si>
    <t>Commitments and contingencies (Notes 9, 10, 12, 17 &amp; 19)</t>
  </si>
  <si>
    <t xml:space="preserve"> </t>
  </si>
  <si>
    <t>Members' equity</t>
  </si>
  <si>
    <t>Total liabilities and members' equity</t>
  </si>
  <si>
    <t>Capital Unit, Class A [Member]</t>
  </si>
  <si>
    <t>Members' equity Class A Units, no par value, 30,419,000 units issued and outstanding</t>
  </si>
  <si>
    <t>Consolidated Balance Sheets [Parenthetical] - Capital Unit, Class A [Member] - shares</t>
  </si>
  <si>
    <t>Common stock, shares issued</t>
  </si>
  <si>
    <t>Common stock, shares outstanding</t>
  </si>
  <si>
    <t>Consolidated Statements of Operations - USD ($)</t>
  </si>
  <si>
    <t>Dec. 31, 2015</t>
  </si>
  <si>
    <t>Income Statement [Abstract]</t>
  </si>
  <si>
    <t>Net revenues</t>
  </si>
  <si>
    <t>Cost of revenues:</t>
  </si>
  <si>
    <t>Cost of product sold</t>
  </si>
  <si>
    <t>Production</t>
  </si>
  <si>
    <t>Freight and rail</t>
  </si>
  <si>
    <t>Brokerage fees</t>
  </si>
  <si>
    <t>Total cost of revenues</t>
  </si>
  <si>
    <t>Gross profit</t>
  </si>
  <si>
    <t>Operating expenses:</t>
  </si>
  <si>
    <t>Administration</t>
  </si>
  <si>
    <t>Operating income</t>
  </si>
  <si>
    <t>Other income (expense):</t>
  </si>
  <si>
    <t>Interest expense</t>
  </si>
  <si>
    <t>Other non-operating income (expense)</t>
  </si>
  <si>
    <t>Patronage dividend income</t>
  </si>
  <si>
    <t>Total other income (expense)</t>
  </si>
  <si>
    <t>Income before income taxes</t>
  </si>
  <si>
    <t>Income tax (expense), net</t>
  </si>
  <si>
    <t>Net income</t>
  </si>
  <si>
    <t>Basic and diluted earnings (loss) per capital unit:</t>
  </si>
  <si>
    <t>Net income (loss), in dollars per share</t>
  </si>
  <si>
    <t>Weighted average number of capital units outstanding for calculation of basic and diluted earnings (loss) per capital unit</t>
  </si>
  <si>
    <t>Consolidated Statements of Changes in Members' Equity - USD ($)</t>
  </si>
  <si>
    <t>Total</t>
  </si>
  <si>
    <t>Member's Equity at Dec. 31, 2014</t>
  </si>
  <si>
    <t>Balances (in Units) at Dec. 31, 2014</t>
  </si>
  <si>
    <t>Net income (loss)</t>
  </si>
  <si>
    <t>Distribution to members</t>
  </si>
  <si>
    <t>Balance, December 31, 2012 at Dec. 31, 2015</t>
  </si>
  <si>
    <t>Balances (in Units) at Dec. 31, 2015</t>
  </si>
  <si>
    <t>Balance, December 31, 2012 at Dec. 31, 2016</t>
  </si>
  <si>
    <t>Balances (in Units) at Dec. 31, 2016</t>
  </si>
  <si>
    <t>Balance, December 31, 2012 at Dec. 31, 2017</t>
  </si>
  <si>
    <t>Balances (in Units) at Dec. 31, 2017</t>
  </si>
  <si>
    <t>Consolidated Statements of Cash Flows - USD ($)</t>
  </si>
  <si>
    <t>Operating activities</t>
  </si>
  <si>
    <t>Charges and credits to net income not affecting cash:</t>
  </si>
  <si>
    <t>Depreciation and amortization</t>
  </si>
  <si>
    <t>Loss on sale of investments in cooperatives</t>
  </si>
  <si>
    <t>(Gain) loss on sales of property and equipment</t>
  </si>
  <si>
    <t>Loss on equity method investment</t>
  </si>
  <si>
    <t>Non-cash patronage dividends and interest income</t>
  </si>
  <si>
    <t>Change in current operating assets and liabilities</t>
  </si>
  <si>
    <t>Net cash from operating activities</t>
  </si>
  <si>
    <t>Investing activities</t>
  </si>
  <si>
    <t>Proceeds from investments in cooperatives</t>
  </si>
  <si>
    <t>Retirement of patronage dividends</t>
  </si>
  <si>
    <t>Purchase of convertible notes receivable</t>
  </si>
  <si>
    <t>Proceeds from sales of property and equipment</t>
  </si>
  <si>
    <t>Purchase of property and equipment</t>
  </si>
  <si>
    <t>Net cash (used for) investing activities</t>
  </si>
  <si>
    <t>Financing activities</t>
  </si>
  <si>
    <t>Change in excess of outstanding checks over bank balances</t>
  </si>
  <si>
    <t>Distributions to members</t>
  </si>
  <si>
    <t>Payments for debt issue costs</t>
  </si>
  <si>
    <t>Proceeds from long-term debt</t>
  </si>
  <si>
    <t>Principal payments on long-term debt</t>
  </si>
  <si>
    <t>Net cash (used for) financing activities</t>
  </si>
  <si>
    <t>Net change in cash and cash equivalents</t>
  </si>
  <si>
    <t>Cash and cash equivalents, beginning of year</t>
  </si>
  <si>
    <t>Cash and cash equivalents, end of year</t>
  </si>
  <si>
    <t>Supplemental disclosures of cash flow information</t>
  </si>
  <si>
    <t>Interest</t>
  </si>
  <si>
    <t>Income taxes</t>
  </si>
  <si>
    <t>Principal Activity and Significant Accounting Policies</t>
  </si>
  <si>
    <t>Organization, Consolidation and Presentation of Financial Statements [Abstract]</t>
  </si>
  <si>
    <t>Principal Activity and Significant Accounting Policies Organization South Dakota Soybean Processors, LLC (the “Company” or “LLC”) processes and sells soybean products, such as soybean meal, oil, and hulls. The Company’s principal operations are located where we have plants in Volga and Miller, South Dakota. Cash and cash equivalents The Company considers all highly liquid investment instruments with original maturities of three months or less at the time of acquisition to be cash equivalents. Inventories Finished goods (soybean meal, oil, refined oil, and hulls) and raw materials (soybeans) are valued at estimated market value. This accounting policy is in accordance with the guidelines described in Financial Accounting Standards Board (FASB) Accounting Standards Codification (ASC) 905, Agriculture (formerly AICPA Statement of Position No. 85-3, Accounting by Agricultural Producers and Agricultural Cooperatives). Supplies and other inventories are stated at the lower of cost, determined by the first-in, first-out method, or market. Investments Investments in cooperatives are carried at cost plus the amount of patronage earnings allocated to the Company, less any cash distributions received. The Company accounts for its investment in Prairie AquaTech, LLC, a start-up company engaged in the research and development of high protein feed ingredients derived from agricultural products like soybeans, using the equity method due to the related nature of operations and the Company's ability to influence management decisions of Prairie AquaTech. Under the equity method, the initial investment is recorded at cost and adjusted annually to recognize the Company's share of earnings and losses of the entity. Property and equipment Property and equipment is stated at cost. Expenditures for renewals and improvements that significantly add to the productive capacity or extend the useful life of an asset are capitalized. Expenditures for maintenance and repairs are charged to expense when incurred. When depreciable properties are sold or retired, the cost and accumulated depreciation are eliminated from the accounts and the resultant gain or loss is reflected in income. Depreciation is provided for over the estimated useful lives of the individual assets using the straight-line method. The range of the estimated useful lives used in the computation of depreciation is as follows: Building and improvements 10-39 years Equipment and furnishings 3-15 years The Company reviews its long-lived assets for impairment whenever events indicate that the carrying amount of the asset may not be recoverable. If impairment indicators are present and the future cash flows is less than the carrying amount of the assets, values are reduced to the estimated fair value of those assets. Deferred revenue The Company recognizes revenues as earned. Amounts received in advance of the period in which service is rendered are recorded as a liability under “Deferred liabilitie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s and expenses during the reporting period. Actual results could differ from those estimates. Revenue Recognition Revenue is recognized when the title to the related products is transferred to the customer. When a sales contract has delivery terms of ‘FOB Shipping Point’, revenue is recognized when the products are shipped. For those sales contracts with delivery terms of ‘FOB Destination’, revenue is not recognized until the products are delivered to the agreed-upon location. Revenues are presented net of discounts and sales allowances. Freight The Company presents all amounts billed to the customer for freight as a component of net revenue. Costs incurred for freight are reported as a component of cost of revenue. Advertising costs Advertising and promotion costs are expensed as incurred. The Company incurred $57,000 , $40,000 , and $29,000 , of advertising costs in the years ended December 31, 2017 , 2016 , and 2015 , respectively. Environmental remediation It is management’s opinion that the amount of any potential environmental remediation costs will not be material to the Company’s financial condition, results of operations, or cash flows; therefore, no accrual has been recorded. Accounting for derivative instruments and hedging activities All of the Company’s derivatives are designated as non-hedge derivatives. The futures and options contracts, as well as the interest rate swaps, used by the Company are discussed below. Although the contracts may be effective economic hedges of specified risks, they are not designated as, nor accounted for, as hedging instruments. The Company, as part of its trading activity, uses futures and option contracts offered through regulated commodity exchanges to reduce risk. The Company is exposed to risk of loss in the market value of inventories. To reduce that risk, the Company generally takes opposite and offsetting positions using futures contracts or options. Unrealized gains and losses on futures and options contracts used to hedge soybean, oil and meal inventories, as well as foreign exchange rates, are recognized as a component of net proceeds for financial reporting. Inventories are recorded at estimated market value. Consequently, unrealized gains and losses on derivative contracts are offset by unrealized gains and losses on inventories and reflected in current earnings. The Company uses interest rate swaps offered through regulated commodity exchanges. The Company is exposed to risk of loss resulting from potential increases in interest rates on their variable rate debt. To reduce that risk, the Company has purchased interest rate swaps. Unrealized gains and losses on interest rate swaps are reflected in current earnings immediately. Earnings per capital unit Earnings per capital unit are calculated based on the weighted average number of capital units outstanding. The Company has no other capital units or other member equity instruments that are dilutive for purposes of calculating earnings per capital unit. Income taxes As a limited liability company, the Company’s taxable income or loss is allocated to members in accordance with their respective percentage ownership. Therefore, no provision or liability for income taxes has been included in the financial statements. The Company has evaluated the provisions of FASB ASC 740-10 for uncertain tax positions. As of December 31, 2017 and 2016 , the unrecognized tax benefit accrual was zero. The Company will recognize future accrued interest and penalties related to unrecognized tax benefits in income tax expense if incurred. As of December 31, 2017 , the book value of the Company’s net assets exceeds the tax basis of those assets by approximately $13.7 million . The Company files income tax returns in the U.S. federal jurisdiction and various state jurisdictions. We are no longer subject to income tax examinations by U.S. federal and state tax authorities for years prior to 2014. We currently have no tax years under examination. Recent accounting pronouncements The Company has reviewed all recently issued, but not yet effective, accounting pronouncements. The Financial Accounting Standards Board (FASB) issued Accounting Standards Update No. 2014-09 (Revenue from Contracts with Customers), which will replace most existing revenue recognition guidance in U.S. GAAP. The new guidance requires an entity to recognize the amount of revenue to which it expects to be entitled for the transfer of promised good or services to customers. The updated standard becomes effective for the Company in the first quarter of 2018. The Company completed a comparison of the current revenue recognition policies to the new ASU requirements. Based on the results of that comparison, the Company does not expect this standard to have a material impact on the Company's financial statements. The adoption of this new guidance will, however, require expanded disclosures in the Company’s financial statements. FASB issued ASU No. 2016-02 (Leases). The amendments in this ASU revise the accounting related to lessee accounting.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The amendments in this ASU are effective for annual reporting periods beginning on January 1, 2019 and should be applied through a modified retrospective transition approach for leases existing at, or entered into after, the beginning of the earliest comparative period presented in the financial statements. Early adoption is permitted. The Company is in the initial stages of evaluating the effect of the standard on their financial statements and continues to evaluate the available transition methods. However, based on their initial evaluation, they do expect there to be material changes to both their current and long-term lease liabilities and fixed assets, because their existing classification of their rail car leases as operating leases, as further described in Note 12, will no longer be available to use after adoption of this new standard. The Company does not plan to adopt the standard until the interim period ended March 31, 2019. FASB issued ASU No. 2017-12 (Derivatives and Hedging: Targeted Improvements to Accounting for Hedging Activities). The ASU is intended to improve and simplify accounting rules around hedge accounting. The new standard refines and expands hedge accounting for both financial (e.g., interest rate) and commodity risks. Its provisions create more transparency around how economic results are presented, both on the face of the financial statements and in the footnotes, for investors and analysts. The standard update is effective for fiscal years beginning after December 15, 2018 and interim periods within those fiscal years. Early adoption is permitted. Management has not yet evaluated the potential impact of adopting this update.</t>
  </si>
  <si>
    <t>Accounts Receivable</t>
  </si>
  <si>
    <t>Receivables [Abstract]</t>
  </si>
  <si>
    <t>Accounts Receivables</t>
  </si>
  <si>
    <t>Accounts Receivable Accounts receivable are considered past due when payments are not received on a timely basis in accordance with the Company’s credit terms, which is generally 30 days from invoice date. Accounts considered uncollectible are written off. The Company’s estimate of the allowance for doubtful accounts is based on historical experience, its evaluation of the current status of receivables, and unusual circumstances, if any. The following table presents the aging analysis of trade receivables as of December 31, 2017 and 2016 : 2017 2016 Past due: Less than 30 days past due $ 4,461,039 $ 3,537,380 30-59 days past due 240,280 109,345 60-89 days past due 15,061 — Greater than 90 days past due 25,715 — Total past due 4,742,095 3,646,725 Current 15,058,551 16,705,856 Totals $ 19,800,646 $ 20,352,581 The following table provides information regarding the Company’s allowance for doubtful accounts receivable as of December 31, 2017 , 2016 , and 2015 : 2017 2016 2015 Balances, beginning of year $ — $ 495,000 $ — Amounts charged (credited) to costs and expenses — 322,065 511,404 Additions (deductions) — (817,065 ) (16,404 ) Balances, end of year $ — $ — $ 495,000 In general cash received is applied to the oldest outstanding invoice first, unless payment is for a specified invoice. The Company, on a case by case basis, may charge a late fee of 1.5% per month on past due receivables.</t>
  </si>
  <si>
    <t>Inventory Disclosure [Abstract]</t>
  </si>
  <si>
    <t>Inventories The Company’s inventories consist of the following as of December 31: 2017 2016 Finished goods $ 21,273,635 $ 19,740,287 Raw materials 16,432,849 12,406,656 Supplies &amp; miscellaneous 259,603 246,478 Totals $ 37,966,087 $ 32,393,421 Finished goods and raw materials are valued at estimated market value, which approximates net realizable value. In addition, futures and option contracts are marked to market through cost of revenues, with unrealized gains and losses recorded in the above inventory amounts. Supplies and other inventories are stated at net realizable value.</t>
  </si>
  <si>
    <t>Margin Deposits</t>
  </si>
  <si>
    <t>Margin Deposits [Abstract]</t>
  </si>
  <si>
    <t>Margin Deposits The Company has margin deposits with a commodity brokerage firm used to acquire futures and option contracts to manage the price volatility risk of soybeans, crude soybean oil and soybean meal. Consistent with its inventory accounting policy, these contracts are recorded at market value. At December 31, 2017 , the Company’s futures contracts all mature within 12 months .</t>
  </si>
  <si>
    <t>Investments in Cooperatives</t>
  </si>
  <si>
    <t>Investments in and Advances to Affiliates, Schedule of Investments [Abstract]</t>
  </si>
  <si>
    <t>Investments in Cooperatives The Company’s investments in cooperatives consist of the following at December 31: 2017 2016 Minnesota Soybean Processors: Common stock and Class A Preferred Shares $ — $ 4,710,159 CoBank 1,527,891 1,521,074 Totals $ 1,527,891 $ 6,231,233 During 2017, the Company sold its shares in Minnesota Soybean Processors for $3,258,180 resulting in a loss of $1,451,978 .</t>
  </si>
  <si>
    <t>Convertible Notes Receivable</t>
  </si>
  <si>
    <t>On January 12, 2016, the Company purchased a secured convertible promissory note from Prairie AquaTech, LLC with a face amount of $750,000 . Interest accrued on the note at the rate of 10% per annum. On July 17, 2016, August 31, 2016, and November 23, 2016, the Company purchased three additional secured convertible promissory notes from Prairie AquaTech, LLC totaling $1,250,000 . Interest accrued on those notes at the rate of 15% per annum. Prairie AquaTech, LLC also granted the Company 20% warrant coverage on these two notes. The warrants, which expire on July 15, 2026, have an exercise price of $0.01 per capital unit. The quantity of capital units the Company is entitled to receive upon exercising their option on their warrants is determined by dividing 250,000 by the pre-money valuation of Prairie AquaTech, LLC, excluding a company option pool, before its next round of financing. The notes were secured by substantially all assets including intellectual property. In 2017 the principal amounts on all four notes, along with $161,563 of accrued interest, were converted into 142,489 Series A Units, based on a per unit price of $15.17 . The conversion price is based upon a pre-money valuation of $12.0 million . Interest income on the convertible notes receivable totaled $161,563 , $0 , and $0 during the years ended December 31, 2017 , 2016 , and 2015 , respectively.</t>
  </si>
  <si>
    <t>Property and Equipment</t>
  </si>
  <si>
    <t>Property, Plant and Equipment [Abstract]</t>
  </si>
  <si>
    <t>Property and Equipment The following is a summary of property and equipment at December 31: 2017 2016 Cost Accumulated Depreciation Net Net Land $ 543,816 $ — $ 543,816 $ 543,816 Land improvements 1,775,086 (377,838 ) 1,397,248 1,226,137 Buildings and improvements 19,969,718 (8,402,673 ) 11,567,045 11,001,370 Machinery and equipment 74,960,126 (38,048,892 ) 36,911,234 28,746,321 Company vehicles 123,716 (89,579 ) 34,137 54,513 Furniture and fixtures 1,442,380 (875,123 ) 567,257 579,195 Construction in progress 4,510,571 — 4,510,571 2,599,788 Totals $ 103,325,413 $ (47,794,105 ) $ 55,531,308 $ 44,751,140 Depreciation of property and equipment amounts to $3,621,564 , $3,230,255 , and $2,898,014 for the years ended December 31, 2017 , 2016 , and 2015 , respectively.</t>
  </si>
  <si>
    <t>Notes Payable - Seasonal Loan</t>
  </si>
  <si>
    <t>Notes Payable Seasonal Loan [Abstract]</t>
  </si>
  <si>
    <t>Notes Payable - Seasonal Loan Prior to the amendment described in Note 20, the Company has entered into a revolving credit agreement with CoBank which expires October 1, 2018 . The purpose of the credit agreement is to finance inventory and accounts receivable. Under this agreement, the Company may borrow up to $15 million until April 30, 2018 and $5 million between May 1, 2018 and October 1, 2018. Interest accrues at a variable rate ( 3.77% at December 31, 2017 ). Advances on the revolving credit agreement are secured and limited to qualifying inventory and accounts receivable, net of any accrued commodity purchases. The Company pays a 0.20% annual commitment fee on any funds not borrowed. There were no advances outstanding at December 31, 2017 and 2016 . The remaining available funds to borrow under the terms of the revolving credit agreement are approximately $15,000,000 as of December 31, 2017 .</t>
  </si>
  <si>
    <t>Long-Term Debt</t>
  </si>
  <si>
    <t>Debt Disclosure [Abstract]</t>
  </si>
  <si>
    <t>Long-Term Debt 2017 2016 Revolving term loan from CoBank, interest at variable rates (4.02% and 3.23% at December 31, 2017 and 2016, respectively), secured by substantially all property and equipment. Loan matures September 20, 2023. $ 4,449,981 $ — Note payable to Brookings Regional Railroad Authority, due in annual principal and interest installments of $75,500, interest rate at 2.00%, secured by railroad track assets. Note matures June 1, 2020. 725,970 785,376 Total debt before current maturities and debt issuance costs 5,175,951 785,376 Less current maturities (60,749 ) (59,558 ) Less debt issuance costs, net of amortization of $1,615 and $4,532 as of December 31, 2017 and 2016, respectively (12,384 ) (1,783 ) Totals $ 5,102,818 $ 724,035 The Company entered into an agreement as of March 28, 2017 with CoBank to amend and restate its Credit Agreement, which includes both the revolving term and seasonal loans. Under the terms and conditions of the Credit Agreement, CoBank agreed to make advances to the Company for up to $24,000,000 on the revolving term loan with a variable effective interest rate of 4.02% . The available commitment decreases in scheduled periodic increments of $2,000,000 every six months starting March 20, 2018 until maturity on September 20, 2023 . The Company pays a 0.40% annual commitment fee on any funds not borrowed. The debt issuance costs of $14,000 paid by the Company on this amendment will be amortized over the term of the loan. The principal balance outstanding on the revolving term loan was $4,449,981 and $0 as of December 31, 2017 and 2016 , respectively. The remaining commitments available to borrow on the revolving term loan are $19.6 million as of December 31, 2017 . Under this agreement, the Company is subject to compliance with standard financial covenants and the maintenance of certain financial ratios. The Company was in compliance with all covenants and conditions with CoBank as of December 31, 2017 . Effective March 1, 2013, the State of South Dakota Department of Transportation agreed to loan the Brookings County Regional Railway Authority $964,070 for purposes of making improvements to the railway infrastructure near the Company's soybean processing facility near Volga, South Dakota. In consideration of this secured loan, the Company agreed to provide a guarantee to the State of South Dakota Department of Transportation for the full amount of the loan, plus interest. This guarantee was converted into a direct obligation of the Company's on October 16, 2013, when the Company received the entire loan proceeds and assumed responsibility for paying the annual principal and interest payments. The following are minimum principal payments on long-term debt obligations for the years ended December 31: 2018 $ 60,749 2019 61,964 2020 603,258 2021 — 2022 449,980 Thereafter 4,000,000 Total $ 5,175,951</t>
  </si>
  <si>
    <t>Employee Benefit Plans</t>
  </si>
  <si>
    <t>Retirement Benefits [Abstract]</t>
  </si>
  <si>
    <t>Employee Benefit Plans The Company maintains a Section 401(k) plan for employees who meet the eligibility requirements set forth in the plan documents. The Company matches a percentage of an employee's contributed earnings. The amounts charged to expense under this plan were approximately $163,000 , $157,000 , and $157,000 for the years ended December 31, 2017 , 2016 , and 2015 , respectively. The Company's Board of Managers approved payment of a profit-based incentive bonus to be awarded to eligible employees following the close of each fiscal year. The Board has allocated approximately 4.6% of profits over $2 million to fund this benefit. Individual amounts are based upon criteria determined by a formula that considers current pay, level of responsibility, and impact on profits of each position. The amounts charged to expense under this incentive were approximately $291,000 , $473,000 , and $995,000 for the years ended December 31, 2017 , 2016 , and 2015 , respectively. The Company had a deferred compensation plan for key employees. The plan provided for the Company to pay these employees in five equal annual installments upon retirement. The future payments were discounted at 8% . In February 2015, the Company approved to eliminate this plan and negotiated a settlement with the one remaining qualified employee. The amount recognized as expense (benefit) during the years ended December 31, 2017 , 2016 , and 2015 was $0 , $0 , and $20,000 , respectively. The Company made payments of approximately $0 , $0 , and $71,827 for the years ended December 31, 2017 , 2016 , and 2015 , respectively.</t>
  </si>
  <si>
    <t>Commitments</t>
  </si>
  <si>
    <t>Commitments and Contingencies Disclosure [Abstract]</t>
  </si>
  <si>
    <t>Commitments The Company has operating leases for 249 rail cars from Wells Fargo Rail. The leases require monthly payments of $100,778 . The Company also leases 156 rail cars from Trinity Capital. These leases require monthly payments of $87,715 . The Company also leases 64 rail cars from Flagship Rail Services. This lease requires monthly payments of $27,200 . The Company also leases 15 rail cars from GATX Corporation. This lease requires monthly payments of $4,500 . The Company also leases 30 rail cars from American Railcar Leasing, Inc. This lease requires monthly payments of $30,780 . The leases began between 2000 and 2016 and have terms ranging from 3 - 18 years . Lease expense for all rail cars was $3,310,326 , $3,112,577 , and $2,987,265 for the years ended December 31, 2017 , 2016 , and 2015 , respectively. The Company also has a number of other operating leases for machinery and equipment. Rental expense under these other operating leases was $46,771 , $101,755 , and $128,780 for the years ended December 31, 2017 , 2016 , and 2015 , respectively. The following is a schedule of future minimum payments required under these operating commitments. Rail Cars Other Total Year ended December 31: 2017 $ 2,888,000 $ 17,000 $ 2,905,000 2018 2,869,000 10,000 2,879,000 2019 2,604,000 3,000 2,607,000 2020 1,720,000 — 1,720,000 2021 851,000 — 851,000 Thereafter — — — Totals $ 10,932,000 $ 30,000 $ 10,962,000 As of December 31, 2017 , the Company had unpaid commitments of approximately $91,000 for construction and acquisition of property and equipment, all of which is expected to be incurred by December 2018.</t>
  </si>
  <si>
    <t>Cash Flow Information</t>
  </si>
  <si>
    <t>Cash Flow Information [Abstract]</t>
  </si>
  <si>
    <t>Cash Flow Information The following is a schedule of changes in assets and liabilities used to determine cash from operating activities: 2017 2016 2015 (Increase) decrease in assets: Trade accounts receivable $ 551,935 $ 1,044,158 $ 1,200,113 Inventories (5,572,666 ) (5,564,225 ) 7,370,010 Margin account deposit (1,976,860 ) 5,066,517 (4,917,544 ) Prepaid expenses (122,285 ) 219,934 (220,800 ) (7,119,876 ) 766,384 3,431,779 2017 2016 2015 Increase (decrease) in liabilities: Accounts payable 475,956 (14,565 ) 152,529 Accrued commodity purchases 1,954,659 628,510 (4,688,215 ) Accrued expenses and interest (236,732 ) (423,386 ) 7,772 Deferred liabilities 228,217 1,495,170 (475,474 ) 2,422,100 1,685,729 (5,003,388 ) Totals $ (4,697,776 ) $ 2,452,113 $ (1,571,609 )</t>
  </si>
  <si>
    <t>Derivative Instruments and Hedging Activities</t>
  </si>
  <si>
    <t>Derivative Instruments and Hedging Activities Disclosure [Abstract]</t>
  </si>
  <si>
    <t>Derivative Instruments and Hedging Activities In the ordinary course of business, the Company enters into contractual arrangements as a means of managing exposure to changes in commodity prices and, occasionally, foreign exchange and interest rates. The Company’s derivative instruments primarily consist of commodity futures, options and forward contracts and interest rate swaps. Although these contracts may be effective economic hedges of specified risks, they are not designated as, nor accounted for, as hedging instruments. These contracts are recorded on the Company’s balance sheets at fair value as discussed in Note 15, Fair Value. As of December 31, 2017 and 2016 , the value of the Company’s open futures, options and forward contracts was approximately $(1,545,926) and $(1,364,807) , respectively. Amounts As of December 31, 2017 Balance Sheet Classification Asset Derivatives Liability Derivatives Derivatives not designated as hedging instruments: Commodity contracts Current Assets $ 4,170,434 $ 5,728,129 Foreign exchange contracts Current Assets 61,214 45,792 Interest rate swaps Current Liabilities — 3,653 Totals $ 4,231,648 $ 5,777,574 Amounts As of December 31, 2016 Balance Sheet Classification Asset Derivatives Liability Derivatives Derivatives not designated as hedging instruments: Commodity contracts Current Assets $ 3,451,863 $ 4,829,001 Foreign exchange contracts Current Assets 32,794 20,463 Totals $ 3,484,657 $ 4,849,464 During the years ended December 31, 2017 , 2016 , and 2015 , net realized and unrealized gains (losses) on derivative transactions were recognized in the statements of operations as follows: Net Gain (Loss) Recognized on Derivative Activities for the Year Ending December 31: 2017 2016 2015 Derivatives not designated as hedging instruments: Commodity contracts $ 5,302,090 $ 5,269,485 $ 3,526,586 Foreign exchange contracts 109,211 45,517 130,914 Interest rate swaps (1,323 ) — — Totals $ 5,409,978 $ 5,315,002 $ 3,657,500 The Company recorded gains (losses) of $5,409,978 , $5,315,002 , and $3,657,500 in cost of goods sold related to its commodity derivative instruments for the years ended December 31, 2017 , 2016 , and 2015 , respectively.</t>
  </si>
  <si>
    <t>Fair Value of Financial Instruments</t>
  </si>
  <si>
    <t>Fair Value Disclosures [Abstract]</t>
  </si>
  <si>
    <t>Fair Value ASC 820, Fair Value Measurements and Disclosures, defines fair value, establishes a comprehensive framework for measuring fair value and expands disclosures which are required about fair value measurements. Specifically, this guidance establishes a hierarchy prioritizing the inputs to valuation techniques, giving the highest priority to quoted prices in active markets for identical assets and liabilities and the lowest priority to unobservable value inputs. The three levels of hierarchy and examples are as follows: •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and commodity derivative contracts listed on the Chicago Board of Trade (“CBOT”). •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such as commodity prices using forward future prices. •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following tables set forth financial assets and liabilities measured at fair value in the balance sheets and the respective levels to which fair value measurements are classified within the fair value hierarchy as of December 31, 2017 and 2016 : Fair Value as of December 31, 2017 Level 1 Level 2 Level 3 Total Financial assets: Inventory $ (1,586,664 ) $ 38,956,476 $ — $ 37,369,812 Margin deposits $ 4,377,752 $ — $ — $ 4,377,752 Fair Value as of December 31, 2016 Level 1 Level 2 Level 3 Total Financial Assets: Inventory $ (1,377,137 ) $ 33,159,913 $ — $ 31,782,776 Margin deposits $ 2,400,892 $ — $ — $ 2,400,892 The Company considers the carrying amount of significant classes of financial instruments on the balance sheets, including cash, accounts receivable, notes receivable, and accounts payable, to be reasonable estimates of fair value due to their length or maturity. The fair value of the Company’s long-term debt approximates the carrying value. The interest rates on the long-term debt are similar to rates the Company would be able to obtain currently in the market. The Company enters into various commodity derivative instruments, including futures, options, swaps and other agreements. The fair value of the Company’s commodity derivatives is determined using unadjusted quoted prices for identical instruments on the CBOT. The Company estimates the fair market value of their finished goods and raw materials inventories using the market price quotations of similar forward future contracts listed on the CBOT and adjusts for the local market adjustments derived from other grain terminals in our area. This market adjustment caused a negative balance in the Level 1 inventory amount as of December 31, 2017 and 2016. The Company has patronage investments in other cooperatives and common stock in a privately held entity. There is no market for their patronage credits or the entity’s common shares, and it is impracticable to estimate fair value of the Company’s investments. These investments are carried on the balance sheet at original cost plus the amount of patronage earnings allocated to the Company, less any cash distributions received.</t>
  </si>
  <si>
    <t>Business Credit Risk and Concentrations</t>
  </si>
  <si>
    <t>Risks and Uncertainties [Abstract]</t>
  </si>
  <si>
    <t>Business Credit Risk and Concentration</t>
  </si>
  <si>
    <t>Business Credit Risk and Concentrations The Company also grants credit to customers throughout the United States and Canada. The Company evaluates each customer’s credit worthiness on a case-by-case basis. Accounts receivable are generally unsecured. These receivables were $19,756,254 and $20,338,958 at December 31, 2017 and 2016 , respectively. Soybean meal sales accounted for approximately 59% , 59% , and 61% of total revenues for the years ended December 31, 2017 , 2016 , and 2015 , respectively. Soybean oil sales represented approximately 38% , 38% , and 35% of total revenues for the years ended December 31, 2017 , 2016 , and 2015 , respectively. Net revenue by geographic area for the years ended December 31, 2017 , 2016 , and 2015 are as follows: 2017 2016 2015 United States $ 300,376,967 $ 307,744,743 $ 294,345,947 Canada 74,879,375 70,186,950 73,214,481 Totals $ 375,256,342 $ 377,931,693 $ 367,560,428</t>
  </si>
  <si>
    <t>Members' Equity</t>
  </si>
  <si>
    <t>Equity [Abstract]</t>
  </si>
  <si>
    <t>Members' Equity A minimum of 2,500 capital units is required for an ownership interest in the Company. Such units are subject to certain transfer restrictions. The Company retains the right to redeem the units at the greater of $0.20 per unit or the original purchase price less cumulative distributions through the date of redemption in the event a member attempts to dispose of the units in a manner not in conformity with the Operating Agreement, if a member becomes a holder of less than 2,500 units, or if a member becomes an owner (directly or indirectly) of more than 10% of the issued and outstanding capital units. Earnings, losses and cash distributions are allocated to members based on their percentage of ownership in the Company. On January 17, 2017, the Company's Board of Managers approved a cash distribution of approximately $9.4 million , or 31.0 cent s per capital unit. The distribution was paid in accordance with the Company's operating agreement and distribution policy on February 3, 2017.</t>
  </si>
  <si>
    <t>Contingencies</t>
  </si>
  <si>
    <t>Contingencies From time to time in the ordinary course of our business, we may be named as a defendant in legal proceedings related to various issues, including without limitation, workers’ compensation claims, tort claims, or contractual disputes. We carry insurance that provides protection against general commercial liability claims, claims against our directors, officers and employees, business interruption, automobile liability, and workers’ compensation claims. We are not currently involved in any material legal proceedings and are not aware of any potential claims. On November 5, 2015, an incident occurred at our facility in Volga, South Dakota, which resulted in the death of an outside contractor. The contractor was in the process of installing a catwalk in the vicinity of an oil storage tank when the incident occurred. No other injuries were reported, and property damage from the accident was limited to the tank and surrounding piping. The U.S. Occupational Safety and Health Administration ("OSHA") initiated an investigation into the incident and later cited the Company for six violations along with assessing a fine of $22,565 . On April 21, 2017, the Company was named as a defendant in a lawsuit filed in the U.S. District Court for the District of South Dakota. The plaintiffs, the heirs of the deceased contractor, allege that the Company did not exercise ordinary care and awareness at the time of the incident, thus resulting in the contractor's death. The plaintiffs are seeking relief of an undisclosed amount for compensatory, general and special damages; reimbursement of burial, funeral and legal costs; and any other relief the court determines. The Company has notified our respective insurance carriers. Based upon its investigation of the facts surrounding this case, management believes that the Company did not breach any duties owed to the decedent nor owe any money or other relief to the plaintiffs. Management is unable to assure, however, that the Company will be successful in disposing of the case or that any costs of a settlement or damages awarded by a court would not be material.</t>
  </si>
  <si>
    <t>Subsequent Events</t>
  </si>
  <si>
    <t>Subsequent Events [Abstract]</t>
  </si>
  <si>
    <t>Subsequent Events Except for the event listed below, we evaluated all of our activity and concluded that no subsequent events have occurred that would require recognition in our financial statements or disclosed in the notes to our financial statements. On February 6, 2018, the Company’s Board of Managers declared a cash distribution to its members of approximately $5.1 million . The distribution was issued and paid to members in accordance with the Company's operating agreement and distribution policy on February 9, 2018 . On February 20, 2018, the Company made additional investments in companies affiliated with Prairie AquaTech, LLC which the Company commenced investing in 2016. The Company invested $5.0 million in Prairie AquaTech Investments, LLC, a substantial portion of which will be subsequently invested in Prairie AquaTech Manufacturing, LLC, a company formed to construct and operate the manufacturing facility that plans to produce and sell a high protein feed ingredient derived from agricultural products such as soybeans. The Company also contributed to Prairie AquaTech Manufacturing, LLC approximately 8 acres of land adjacent to the Company’s facility in Volga, South Dakota, for the construction and operation of the manufacturing facility, and various construction and management services, in exchange for an additional equity interest and preferred investment return. The remaining portion of the $5.0 million investment in Prairie AquaTech Investments, LLC will be made in Prairie AquaTech, LLC, and to which the Company previously invested directly in 2016. On February 27, 2018, the Company entered into an amendment of the seasonal loan agreement with CoBank. The maximum amount that the Company may borrow under the seasonal loan is increased from $15 million to $30 million until May 1, 2018, at which time the maximum borrowing amount is decreased to $20 million until the loan matures on October 1, 2018. All other material items and conditions under the seasonal loan agreement remain unchanged following this amendment.</t>
  </si>
  <si>
    <t>Equity Investment in Affiliate (Notes)</t>
  </si>
  <si>
    <t>Equity Method Investments and Joint Ventures [Abstract]</t>
  </si>
  <si>
    <t>Equity Investment in Affiliate</t>
  </si>
  <si>
    <t>Equity Investment in Affiliate In 2017 the $2.0 million principal amount on the convertible notes receivable with Prairie AquaTech, LLC, along with $161,563 of accrued interest, were converted into 142,489 Series A Units in Prairie AquaTech, LLC. The units approximate 12.2% of Prairie AquaTech, LLC's outstanding equity. The Company accounts for the investment using the equity method due to the related nature of operations and the Company's ability to exercise significant influence. The Company recognized losses of $411,050 and $0 in 2017 and 2016 , respectively, which is included in other non-operating income (expense). Summarized financial information of Prairie AquaTech, LLC as of December 31, 2017 and 2016 and for the years then ended is as follows (unaudited): 2017 2016 Revenues $ 772,915 $ 639,243 Expenses (3,970,306 ) (3,631,293 ) Other income (expense) (159,255 ) 138,188 Net income (loss) $ (3,356,646 ) $ (2,853,862 ) Assets $ 3,981,214 $ 2,444,926 Liabilities 5,527,285 5,978,963 Equity (1,546,071 ) (3,534,037 )</t>
  </si>
  <si>
    <t>Related Party Transactions (Notes)</t>
  </si>
  <si>
    <t>Related Party Transactions [Abstract]</t>
  </si>
  <si>
    <t>Related Party Transactions</t>
  </si>
  <si>
    <t>Related Party Transactions In 2016, the Company purchased four convertible notes receivable with a total principal amount of $2,000,000 from Prairie AquaTech, LLC. In 2017 the notes receivable, along with $161,563 of accrued interest, were converted into 142,489 Series A Units in Prairie AquaTech, LLC, which approximate 12.2% of Prairie AquaTech, LLC's outstanding equity. In addition, the Company sold soybean meal to Prairie AquaTech, LLC totaling $138,442 , $32,194 , and $0 during the years ended December 31, 2017 , 2016 , and 2015 , respectively. As of December 31, 2017 and 2016 , Prairie AquaTech, LLC owed the Company $23,004 and $9,780 , respectively.</t>
  </si>
  <si>
    <t>Principal Activity and Significant Accounting Policies (Policies)</t>
  </si>
  <si>
    <t>Cash and Cash Equivalents, Polic</t>
  </si>
  <si>
    <t>Cash and cash equivalents The Company considers all highly liquid investment instruments with original maturities of three months or less at the time of acquisition to be cash equivalents.</t>
  </si>
  <si>
    <t>Trade and Other Accounts Receivable, Policy</t>
  </si>
  <si>
    <t>Accounts receivable are considered past due when payments are not received on a timely basis in accordance with the Company’s credit terms, which is generally 30 days from invoice date. Accounts considered uncollectible are written off. The Company’s estimate of the allowance for doubtful accounts is based on historical experience, its evaluation of the current status of receivables, and unusual circumstances, if any.</t>
  </si>
  <si>
    <t>Inventory, Policy</t>
  </si>
  <si>
    <t>Inventories Finished goods (soybean meal, oil, refined oil, and hulls) and raw materials (soybeans) are valued at estimated market value. This accounting policy is in accordance with the guidelines described in Financial Accounting Standards Board (FASB) Accounting Standards Codification (ASC) 905, Agriculture (formerly AICPA Statement of Position No. 85-3, Accounting by Agricultural Producers and Agricultural Cooperatives). Supplies and other inventories are stated at the lower of cost, determined by the first-in, first-out method, or market.</t>
  </si>
  <si>
    <t>Cost Method Investments, Policy</t>
  </si>
  <si>
    <t>Investments Investments in cooperatives are carried at cost plus the amount of patronage earnings allocated to the Company, less any cash distributions received. The Company accounts for its investment in Prairie AquaTech, LLC, a start-up company engaged in the research and development of high protein feed ingredients derived from agricultural products like soybeans, using the equity method due to the related nature of operations and the Company's ability to influence management decisions of Prairie AquaTech. Under the equity method, the initial investment is recorded at cost and adjusted annually to recognize the Company's share of earnings and losses of the entity.</t>
  </si>
  <si>
    <t>Property, Plant and Equipment, Policy</t>
  </si>
  <si>
    <t xml:space="preserve">Property and equipment Property and equipment is stated at cost. Expenditures for renewals and improvements that significantly add to the productive capacity or extend the useful life of an asset are capitalized. Expenditures for maintenance and repairs are charged to expense when incurred. When depreciable properties are sold or retired, the cost and accumulated depreciation are eliminated from the accounts and the resultant gain or loss is reflected in income. Depreciation is provided for over the estimated useful lives of the individual assets using the straight-line method. The range of the estimated useful lives used in the computation of depreciation is as follows: Building and improvements 10-39 years Equipment and furnishings 3-15 years The Company reviews its long-lived assets for impairment whenever events indicate that the carrying amount of the asset may not be recoverable. If impairment indicators are present and the future cash flows is less than the carrying amount of the assets, values are reduced to the estimated fair value of those assets. </t>
  </si>
  <si>
    <t>Revenue Recognition, Deferred Revenue</t>
  </si>
  <si>
    <t>Deferred revenue The Company recognizes revenues as earned. Amounts received in advance of the period in which service is rendered are recorded as a liability under “Deferred liabilities”.</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s and expenses during the reporting period. Actual results could differ from those estimates.</t>
  </si>
  <si>
    <t>Revenue Recognition, Policy</t>
  </si>
  <si>
    <t>Revenue Recognition Revenue is recognized when the title to the related products is transferred to the customer. When a sales contract has delivery terms of ‘FOB Shipping Point’, revenue is recognized when the products are shipped. For those sales contracts with delivery terms of ‘FOB Destination’, revenue is not recognized until the products are delivered to the agreed-upon location. Revenues are presented net of discounts and sales allowances.</t>
  </si>
  <si>
    <t>Revenue Recognition, Cargo and Freight, Policy</t>
  </si>
  <si>
    <t>Freight The Company presents all amounts billed to the customer for freight as a component of net revenue. Costs incurred for freight are reported as a component of cost of revenue.</t>
  </si>
  <si>
    <t>Advertising Costs, Policy</t>
  </si>
  <si>
    <t>Advertising costs Advertising and promotion costs are expensed as incurred. The Company incurred $57,000 , $40,000 , and $29,000 , of advertising costs in the years ended December 31, 2017 , 2016 , and 2015 , respectively.</t>
  </si>
  <si>
    <t>Regulatory Environmental Costs, Policy</t>
  </si>
  <si>
    <t>Environmental remediation It is management’s opinion that the amount of any potential environmental remediation costs will not be material to the Company’s financial condition, results of operations, or cash flows; therefore, no accrual has been recorded.</t>
  </si>
  <si>
    <t>Derivatives, Methods of Accounting, Hedging Derivatives</t>
  </si>
  <si>
    <t>Accounting for derivative instruments and hedging activities All of the Company’s derivatives are designated as non-hedge derivatives. The futures and options contracts, as well as the interest rate swaps, used by the Company are discussed below. Although the contracts may be effective economic hedges of specified risks, they are not designated as, nor accounted for, as hedging instruments. The Company, as part of its trading activity, uses futures and option contracts offered through regulated commodity exchanges to reduce risk. The Company is exposed to risk of loss in the market value of inventories. To reduce that risk, the Company generally takes opposite and offsetting positions using futures contracts or options. Unrealized gains and losses on futures and options contracts used to hedge soybean, oil and meal inventories, as well as foreign exchange rates, are recognized as a component of net proceeds for financial reporting. Inventories are recorded at estimated market value. Consequently, unrealized gains and losses on derivative contracts are offset by unrealized gains and losses on inventories and reflected in current earnings. The Company uses interest rate swaps offered through regulated commodity exchanges. The Company is exposed to risk of loss resulting from potential increases in interest rates on their variable rate debt. To reduce that risk, the Company has purchased interest rate swaps. Unrealized gains and losses on interest rate swaps are reflected in current earnings immediately.</t>
  </si>
  <si>
    <t>Earnings Per Share, Policy</t>
  </si>
  <si>
    <t>Earnings per capital unit Earnings per capital unit are calculated based on the weighted average number of capital units outstanding. The Company has no other capital units or other member equity instruments that are dilutive for purposes of calculating earnings per capital unit.</t>
  </si>
  <si>
    <t>Income Tax, Policy</t>
  </si>
  <si>
    <t>Income taxes As a limited liability company, the Company’s taxable income or loss is allocated to members in accordance with their respective percentage ownership. Therefore, no provision or liability for income taxes has been included in the financial statements. The Company has evaluated the provisions of FASB ASC 740-10 for uncertain tax positions. As of December 31, 2017 and 2016 , the unrecognized tax benefit accrual was zero. The Company will recognize future accrued interest and penalties related to unrecognized tax benefits in income tax expense if incurred. As of December 31, 2017 , the book value of the Company’s net assets exceeds the tax basis of those assets by approximately $13.7 million . The Company files income tax returns in the U.S. federal jurisdiction and various state jurisdictions. We are no longer subject to income tax examinations by U.S. federal and state tax authorities for years prior to 2014. We currently have no tax years under examination.</t>
  </si>
  <si>
    <t>New Accounting Pronouncements, Policy</t>
  </si>
  <si>
    <t>Recent accounting pronouncements The Company has reviewed all recently issued, but not yet effective, accounting pronouncements. The Financial Accounting Standards Board (FASB) issued Accounting Standards Update No. 2014-09 (Revenue from Contracts with Customers), which will replace most existing revenue recognition guidance in U.S. GAAP. The new guidance requires an entity to recognize the amount of revenue to which it expects to be entitled for the transfer of promised good or services to customers. The updated standard becomes effective for the Company in the first quarter of 2018. The Company completed a comparison of the current revenue recognition policies to the new ASU requirements. Based on the results of that comparison, the Company does not expect this standard to have a material impact on the Company's financial statements. The adoption of this new guidance will, however, require expanded disclosures in the Company’s financial statements. FASB issued ASU No. 2016-02 (Leases). The amendments in this ASU revise the accounting related to lessee accounting.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The amendments in this ASU are effective for annual reporting periods beginning on January 1, 2019 and should be applied through a modified retrospective transition approach for leases existing at, or entered into after, the beginning of the earliest comparative period presented in the financial statements. Early adoption is permitted. The Company is in the initial stages of evaluating the effect of the standard on their financial statements and continues to evaluate the available transition methods. However, based on their initial evaluation, they do expect there to be material changes to both their current and long-term lease liabilities and fixed assets, because their existing classification of their rail car leases as operating leases, as further described in Note 12, will no longer be available to use after adoption of this new standard. The Company does not plan to adopt the standard until the interim period ended March 31, 2019. FASB issued ASU No. 2017-12 (Derivatives and Hedging: Targeted Improvements to Accounting for Hedging Activities). The ASU is intended to improve and simplify accounting rules around hedge accounting. The new standard refines and expands hedge accounting for both financial (e.g., interest rate) and commodity risks. Its provisions create more transparency around how economic results are presented, both on the face of the financial statements and in the footnotes, for investors and analysts. The standard update is effective for fiscal years beginning after December 15, 2018 and interim periods within those fiscal years. Early adoption is permitted. Management has not yet evaluated the potential impact of adopting this update.</t>
  </si>
  <si>
    <t>Accounts Receivable (Tables)</t>
  </si>
  <si>
    <t>Past Due Financing Receivables</t>
  </si>
  <si>
    <t>The following table presents the aging analysis of trade receivables as of December 31, 2017 and 2016 : 2017 2016 Past due: Less than 30 days past due $ 4,461,039 $ 3,537,380 30-59 days past due 240,280 109,345 60-89 days past due 15,061 — Greater than 90 days past due 25,715 — Total past due 4,742,095 3,646,725 Current 15,058,551 16,705,856 Totals $ 19,800,646 $ 20,352,581</t>
  </si>
  <si>
    <t>Schedule of Accounts, Notes, Loans and Financing Receivable</t>
  </si>
  <si>
    <t>The following table provides information regarding the Company’s allowance for doubtful accounts receivable as of December 31, 2017 , 2016 , and 2015 : 2017 2016 2015 Balances, beginning of year $ — $ 495,000 $ — Amounts charged (credited) to costs and expenses — 322,065 511,404 Additions (deductions) — (817,065 ) (16,404 ) Balances, end of year $ — $ — $ 495,000</t>
  </si>
  <si>
    <t>Inventories (Tables)</t>
  </si>
  <si>
    <t>Schedule of Inventory, Current</t>
  </si>
  <si>
    <t>The Company’s inventories consist of the following as of December 31: 2017 2016 Finished goods $ 21,273,635 $ 19,740,287 Raw materials 16,432,849 12,406,656 Supplies &amp; miscellaneous 259,603 246,478 Totals $ 37,966,087 $ 32,393,421</t>
  </si>
  <si>
    <t>Investments in Cooperatives (Tables)</t>
  </si>
  <si>
    <t>Schedule Of Investment In Co Operatives</t>
  </si>
  <si>
    <t>The Company’s investments in cooperatives consist of the following at December 31: 2017 2016 Minnesota Soybean Processors: Common stock and Class A Preferred Shares $ — $ 4,710,159 CoBank 1,527,891 1,521,074 Totals $ 1,527,891 $ 6,231,233</t>
  </si>
  <si>
    <t>Property and Equipment (Tables)</t>
  </si>
  <si>
    <t>Property, Plant and Equipment</t>
  </si>
  <si>
    <t>The following is a summary of property and equipment at December 31: 2017 2016 Cost Accumulated Depreciation Net Net Land $ 543,816 $ — $ 543,816 $ 543,816 Land improvements 1,775,086 (377,838 ) 1,397,248 1,226,137 Buildings and improvements 19,969,718 (8,402,673 ) 11,567,045 11,001,370 Machinery and equipment 74,960,126 (38,048,892 ) 36,911,234 28,746,321 Company vehicles 123,716 (89,579 ) 34,137 54,513 Furniture and fixtures 1,442,380 (875,123 ) 567,257 579,195 Construction in progress 4,510,571 — 4,510,571 2,599,788 Totals $ 103,325,413 $ (47,794,105 ) $ 55,531,308 $ 44,751,140</t>
  </si>
  <si>
    <t>Long-Term Debt (Tables)</t>
  </si>
  <si>
    <t>Schedule of Debt</t>
  </si>
  <si>
    <t xml:space="preserve"> 2017 2016 Revolving term loan from CoBank, interest at variable rates (4.02% and 3.23% at December 31, 2017 and 2016, respectively), secured by substantially all property and equipment. Loan matures September 20, 2023. $ 4,449,981 $ — Note payable to Brookings Regional Railroad Authority, due in annual principal and interest installments of $75,500, interest rate at 2.00%, secured by railroad track assets. Note matures June 1, 2020. 725,970 785,376 Total debt before current maturities and debt issuance costs 5,175,951 785,376 Less current maturities (60,749 ) (59,558 ) Less debt issuance costs, net of amortization of $1,615 and $4,532 as of December 31, 2017 and 2016, respectively (12,384 ) (1,783 ) Totals $ 5,102,818 $ 724,035</t>
  </si>
  <si>
    <t>Schedule of Maturities of Long-term Debt</t>
  </si>
  <si>
    <t xml:space="preserve"> minimum principal payments on long-term debt obligations for the years ended December 31: 2018 $ 60,749 2019 61,964 2020 603,258 2021 — 2022 449,980 Thereafter 4,000,000 Total $ 5,175,951</t>
  </si>
  <si>
    <t>Commitments (Tables)</t>
  </si>
  <si>
    <t>Schedule of Future Minimum Rental Payments for Operating Leases</t>
  </si>
  <si>
    <t>The following is a schedule of future minimum payments required under these operating commitments. Rail Cars Other Total Year ended December 31: 2017 $ 2,888,000 $ 17,000 $ 2,905,000 2018 2,869,000 10,000 2,879,000 2019 2,604,000 3,000 2,607,000 2020 1,720,000 — 1,720,000 2021 851,000 — 851,000 Thereafter — — — Totals $ 10,932,000 $ 30,000 $ 10,962,000</t>
  </si>
  <si>
    <t>Cash Flow Information (Tables)</t>
  </si>
  <si>
    <t>Schedule Of Changes In Assets and Liabilities</t>
  </si>
  <si>
    <t>The following is a schedule of changes in assets and liabilities used to determine cash from operating activities: 2017 2016 2015 (Increase) decrease in assets: Trade accounts receivable $ 551,935 $ 1,044,158 $ 1,200,113 Inventories (5,572,666 ) (5,564,225 ) 7,370,010 Margin account deposit (1,976,860 ) 5,066,517 (4,917,544 ) Prepaid expenses (122,285 ) 219,934 (220,800 ) (7,119,876 ) 766,384 3,431,779 2017 2016 2015 Increase (decrease) in liabilities: Accounts payable 475,956 (14,565 ) 152,529 Accrued commodity purchases 1,954,659 628,510 (4,688,215 ) Accrued expenses and interest (236,732 ) (423,386 ) 7,772 Deferred liabilities 228,217 1,495,170 (475,474 ) 2,422,100 1,685,729 (5,003,388 ) Totals $ (4,697,776 ) $ 2,452,113 $ (1,571,609 )</t>
  </si>
  <si>
    <t>Derivative Instruments and Hedging Activities (Tables)</t>
  </si>
  <si>
    <t>Schedule Of Derivatives Assets and Liabilities Not Designated As Hedging Instruments</t>
  </si>
  <si>
    <t>As of December 31, 2017 and 2016 , the value of the Company’s open futures, options and forward contracts was approximately $(1,545,926) and $(1,364,807) , respectively. Amounts As of December 31, 2017 Balance Sheet Classification Asset Derivatives Liability Derivatives Derivatives not designated as hedging instruments: Commodity contracts Current Assets $ 4,170,434 $ 5,728,129 Foreign exchange contracts Current Assets 61,214 45,792 Interest rate swaps Current Liabilities — 3,653 Totals $ 4,231,648 $ 5,777,574 Amounts As of December 31, 2016 Balance Sheet Classification Asset Derivatives Liability Derivatives Derivatives not designated as hedging instruments: Commodity contracts Current Assets $ 3,451,863 $ 4,829,001 Foreign exchange contracts Current Assets 32,794 20,463 Totals $ 3,484,657 $ 4,849,464</t>
  </si>
  <si>
    <t>Schedule Of Derivative Instruments, Net Realized and Unrealized Gain (Loss) On Derivatives Not Designated As Hedging Instruments</t>
  </si>
  <si>
    <t>During the years ended December 31, 2017 , 2016 , and 2015 , net realized and unrealized gains (losses) on derivative transactions were recognized in the statements of operations as follows: Net Gain (Loss) Recognized on Derivative Activities for the Year Ending December 31: 2017 2016 2015 Derivatives not designated as hedging instruments: Commodity contracts $ 5,302,090 $ 5,269,485 $ 3,526,586 Foreign exchange contracts 109,211 45,517 130,914 Interest rate swaps (1,323 ) — — Totals $ 5,409,978 $ 5,315,002 $ 3,657,500</t>
  </si>
  <si>
    <t>Fair Value of Financial Instruments (Tables)</t>
  </si>
  <si>
    <t>Schedule of Fair Value, Assets and Liabilities Measured on Recurring Basis</t>
  </si>
  <si>
    <t>The following tables set forth financial assets and liabilities measured at fair value in the balance sheets and the respective levels to which fair value measurements are classified within the fair value hierarchy as of December 31, 2017 and 2016 : Fair Value as of December 31, 2017 Level 1 Level 2 Level 3 Total Financial assets: Inventory $ (1,586,664 ) $ 38,956,476 $ — $ 37,369,812 Margin deposits $ 4,377,752 $ — $ — $ 4,377,752 Fair Value as of December 31, 2016 Level 1 Level 2 Level 3 Total Financial Assets: Inventory $ (1,377,137 ) $ 33,159,913 $ — $ 31,782,776 Margin deposits $ 2,400,892 $ — $ — $ 2,400,892</t>
  </si>
  <si>
    <t>Business Credit Risk and Concentrations (Tables)</t>
  </si>
  <si>
    <t>Schedules of Concentration of Risk, by Risk Factor</t>
  </si>
  <si>
    <t>Net revenue by geographic area for the years ended December 31, 2017 , 2016 , and 2015 are as follows: 2017 2016 2015 United States $ 300,376,967 $ 307,744,743 $ 294,345,947 Canada 74,879,375 70,186,950 73,214,481 Totals $ 375,256,342 $ 377,931,693 $ 367,560,428</t>
  </si>
  <si>
    <t>Equity Investment in Affiliate (Tables)</t>
  </si>
  <si>
    <t>Schedule of Equity Method Investments</t>
  </si>
  <si>
    <t>Summarized financial information of Prairie AquaTech, LLC as of December 31, 2017 and 2016 and for the years then ended is as follows (unaudited): 2017 2016 Revenues $ 772,915 $ 639,243 Expenses (3,970,306 ) (3,631,293 ) Other income (expense) (159,255 ) 138,188 Net income (loss) $ (3,356,646 ) $ (2,853,862 ) Assets $ 3,981,214 $ 2,444,926 Liabilities 5,527,285 5,978,963 Equity (1,546,071 ) (3,534,037 )</t>
  </si>
  <si>
    <t>Principal Activity and Significant Accounting Policies (Details Textual) - USD ($)</t>
  </si>
  <si>
    <t>Accounts receivable credit period</t>
  </si>
  <si>
    <t>30 days</t>
  </si>
  <si>
    <t>Advertising Expense</t>
  </si>
  <si>
    <t>Unrecognized Tax Benefits</t>
  </si>
  <si>
    <t>Deferred Tax Assets, Net Of Valuation Allowance</t>
  </si>
  <si>
    <t>Building and Building Improvements | Maximum</t>
  </si>
  <si>
    <t>Property, Plant and Equipment, Estimated Useful Lives</t>
  </si>
  <si>
    <t>39 years</t>
  </si>
  <si>
    <t>Building and Building Improvements | Minimum</t>
  </si>
  <si>
    <t>10 years</t>
  </si>
  <si>
    <t>Furniture and Fixtures | Maximum</t>
  </si>
  <si>
    <t>15 years</t>
  </si>
  <si>
    <t>Furniture and Fixtures | Minimum</t>
  </si>
  <si>
    <t>3 years</t>
  </si>
  <si>
    <t>Accounts Receivable (Details Textual)</t>
  </si>
  <si>
    <t>Percentage Of Late Fee On Past Due Receivables</t>
  </si>
  <si>
    <t>1.50%</t>
  </si>
  <si>
    <t>Accounts Receivable (Details) - USD ($)</t>
  </si>
  <si>
    <t>Accounts, Notes, Loans and Financing Receivable [Line Items]</t>
  </si>
  <si>
    <t>Past due</t>
  </si>
  <si>
    <t>Current</t>
  </si>
  <si>
    <t>Totals</t>
  </si>
  <si>
    <t>Financing Receivables, 1 to 29 Days Past Due [Member]</t>
  </si>
  <si>
    <t>Financing Receivables, 30 to 59 Days Past Due [Member]</t>
  </si>
  <si>
    <t>Financing Receivables, 60 to 89 Days Past Due [Member]</t>
  </si>
  <si>
    <t>Financing Receivables, Equal to Greater than 90 Days Past Due [Member]</t>
  </si>
  <si>
    <t>Accounts Receivable  (Details 1) - USD ($)</t>
  </si>
  <si>
    <t>Allowance for Doubtful Accounts Receivable [Roll Forward]</t>
  </si>
  <si>
    <t>Balances, beginning of year</t>
  </si>
  <si>
    <t>Amounts charged (credited) to costs and expenses</t>
  </si>
  <si>
    <t>Additions (deductions)</t>
  </si>
  <si>
    <t>Balances, end of year</t>
  </si>
  <si>
    <t>Inventories (Details) - USD ($)</t>
  </si>
  <si>
    <t>Finished goods</t>
  </si>
  <si>
    <t>Raw materials</t>
  </si>
  <si>
    <t>Supplies &amp; miscellaneous</t>
  </si>
  <si>
    <t>Margin Deposits Margin Deposits (Details)</t>
  </si>
  <si>
    <t>Future [Member]</t>
  </si>
  <si>
    <t>Derivative [Line Items]</t>
  </si>
  <si>
    <t>Contracts Maturity</t>
  </si>
  <si>
    <t>12 months</t>
  </si>
  <si>
    <t>Investments in Cooperatives (Details) - USD ($)</t>
  </si>
  <si>
    <t>Investments in associated cooperative companies:</t>
  </si>
  <si>
    <t>Common stock and Class A Preferred Shares</t>
  </si>
  <si>
    <t>Cobank</t>
  </si>
  <si>
    <t>Minnesota Soybean Processors | Disposal Group, Not Discontinued Operations</t>
  </si>
  <si>
    <t>Investments in Cooperatives (Details Textual) - USD ($)</t>
  </si>
  <si>
    <t>Proceeds from CHS, retirement of previous retained patronage</t>
  </si>
  <si>
    <t>Preferred Class B</t>
  </si>
  <si>
    <t>Debt Instrument, Interest Rate, Stated Percentage</t>
  </si>
  <si>
    <t>8.00%</t>
  </si>
  <si>
    <t>Convertible Notes Receivable (Details)</t>
  </si>
  <si>
    <t>Nov. 23, 2016USD ($)$ / shares</t>
  </si>
  <si>
    <t>Jan. 12, 2016USD ($)</t>
  </si>
  <si>
    <t>Dec. 31, 2017USD ($)note$ / sharesshares</t>
  </si>
  <si>
    <t>Dec. 31, 2016USD ($)note</t>
  </si>
  <si>
    <t>Dec. 31, 2015USD ($)</t>
  </si>
  <si>
    <t>Face amount of debt</t>
  </si>
  <si>
    <t>Interest rate (percent)</t>
  </si>
  <si>
    <t>15.00%</t>
  </si>
  <si>
    <t>10.00%</t>
  </si>
  <si>
    <t>Percent of warrant coverage</t>
  </si>
  <si>
    <t>20.00%</t>
  </si>
  <si>
    <t>Exercise price of warrant (in usd per share) | $ / shares</t>
  </si>
  <si>
    <t>Numerator used for warrants determination (in shares)</t>
  </si>
  <si>
    <t>Prairie AquaTech, LLC</t>
  </si>
  <si>
    <t>Interest income on convertible debt</t>
  </si>
  <si>
    <t>Number of convertible notes receivable | note</t>
  </si>
  <si>
    <t>Converted instrument, shares issued (in shares) | shares</t>
  </si>
  <si>
    <t>Convertible, conversion price (in dollars per share) | $ / shares</t>
  </si>
  <si>
    <t>Debt conversion, original debt, amount</t>
  </si>
  <si>
    <t>Property and Equipment (Details) - USD ($)</t>
  </si>
  <si>
    <t>Cost</t>
  </si>
  <si>
    <t>Land</t>
  </si>
  <si>
    <t>Land Improvements</t>
  </si>
  <si>
    <t>Building and Building Improvements</t>
  </si>
  <si>
    <t>Machinery and Equipment</t>
  </si>
  <si>
    <t>Vehicles</t>
  </si>
  <si>
    <t>Furniture and Fixtures</t>
  </si>
  <si>
    <t>Construction In Progress</t>
  </si>
  <si>
    <t>Property and Equipment (Details Textual) - USD ($)</t>
  </si>
  <si>
    <t>Depreciation</t>
  </si>
  <si>
    <t>Notes Payable - Seasonal Loan (Details Textual) - USD ($)</t>
  </si>
  <si>
    <t>Debt Instrument [Line Items]</t>
  </si>
  <si>
    <t>Line Of Credit Facility, Expiration Date</t>
  </si>
  <si>
    <t>Oct. 1,
		2018</t>
  </si>
  <si>
    <t>Line of credit facility, maximum borrowing capacity</t>
  </si>
  <si>
    <t>Line of Credit Facility, Current Borrowing Capacity</t>
  </si>
  <si>
    <t>Line Of Credit Facility, Interest Rate At Period End</t>
  </si>
  <si>
    <t>3.77%</t>
  </si>
  <si>
    <t>Long-term line of credit</t>
  </si>
  <si>
    <t>Line Of Credit Facility, Remaining Borrowing Capacity</t>
  </si>
  <si>
    <t>Advances On Revolving Credit Facility</t>
  </si>
  <si>
    <t>Long-Term Debt (Details) - USD ($)</t>
  </si>
  <si>
    <t>Revolving term loan from CoBank, interest at variable rates (4.21% and 4.55% at December 31, 2012 and 2011, respectively), secured by substantially all property and equipment. Loan matures March 20, 2018.</t>
  </si>
  <si>
    <t>Notes Payable</t>
  </si>
  <si>
    <t>Long-term Debt, Gross</t>
  </si>
  <si>
    <t>Deferred Finance Costs, Own-share Lending Arrangement, Issuance Costs, Net</t>
  </si>
  <si>
    <t>Long-Term Debt (Details 1)</t>
  </si>
  <si>
    <t>Dec. 31, 2017USD ($)</t>
  </si>
  <si>
    <t>For the years ending December 31:</t>
  </si>
  <si>
    <t>Thereafter</t>
  </si>
  <si>
    <t>Long-term Debt</t>
  </si>
  <si>
    <t>Long-Term Debt (Details Textual) - USD ($)</t>
  </si>
  <si>
    <t>Line of Credit Facility, Periodic Payment, Principal</t>
  </si>
  <si>
    <t>Payments of Debt Issuance Costs</t>
  </si>
  <si>
    <t>Line of credit facility, fair value of amount outstanding</t>
  </si>
  <si>
    <t>Revolving Term Loan</t>
  </si>
  <si>
    <t>4.02%</t>
  </si>
  <si>
    <t>3.23%</t>
  </si>
  <si>
    <t>Line of Credit Facility, Commitment Fee Percentage</t>
  </si>
  <si>
    <t>0.40%</t>
  </si>
  <si>
    <t>Debt Instrument, Maturity Date</t>
  </si>
  <si>
    <t>Sep. 20,
		2023</t>
  </si>
  <si>
    <t>Notes Payable, Other Payables [Member]</t>
  </si>
  <si>
    <t>Debt Instrument, Periodic Payment, Interest</t>
  </si>
  <si>
    <t>2.00%</t>
  </si>
  <si>
    <t>Employee Benefit Plans (Details Textual) - USD ($)</t>
  </si>
  <si>
    <t>Deferred Compensation Arrangement with Individual, Excluding Share-based Payments and Postretirement Benefits [Line Items]</t>
  </si>
  <si>
    <t>Defined Contribution Plan, Cost</t>
  </si>
  <si>
    <t>Deferred Compensation Arrangement with Individual, Contributions by Employer</t>
  </si>
  <si>
    <t>Defined Benefit Plan, Future Payments Discounted, Percentage</t>
  </si>
  <si>
    <t>Deferred Compensation Plan Expense Benefit</t>
  </si>
  <si>
    <t>Profit Sharing</t>
  </si>
  <si>
    <t>Deferred Compensation Arrangement with Individual, Percent of Profits Allocated</t>
  </si>
  <si>
    <t>4.60%</t>
  </si>
  <si>
    <t>Deferred Compensation Arrangement with Individual, Compensation Expense</t>
  </si>
  <si>
    <t>Commitments (Details) $ in Thousands</t>
  </si>
  <si>
    <t>Year ended December 31:</t>
  </si>
  <si>
    <t>Railroad Transportation Equipment</t>
  </si>
  <si>
    <t>Other Transportation Equipment</t>
  </si>
  <si>
    <t>Commitments (Details Textual)</t>
  </si>
  <si>
    <t>Dec. 31, 2017USD ($)car</t>
  </si>
  <si>
    <t>Dec. 31, 2016USD ($)</t>
  </si>
  <si>
    <t>Operating Leases, Rent Expense</t>
  </si>
  <si>
    <t>Operating Leases, Future Minimum Payments Due, Next Twelve Months</t>
  </si>
  <si>
    <t>Ge Capital</t>
  </si>
  <si>
    <t>Number Of Rail Cars | car</t>
  </si>
  <si>
    <t>Monthly Payments For Operating Leases</t>
  </si>
  <si>
    <t>Trinity Capital</t>
  </si>
  <si>
    <t>Flagship Rail Services</t>
  </si>
  <si>
    <t>Gatx Corporation</t>
  </si>
  <si>
    <t>American Railcar Leasing, Inc.</t>
  </si>
  <si>
    <t>Minimum</t>
  </si>
  <si>
    <t>Lease Term</t>
  </si>
  <si>
    <t>Maximum</t>
  </si>
  <si>
    <t>18 years</t>
  </si>
  <si>
    <t>Cash Flow Information (Details) - USD ($)</t>
  </si>
  <si>
    <t>(Increase) decrease in assets:</t>
  </si>
  <si>
    <t>Margin account deposit</t>
  </si>
  <si>
    <t>Total Increase (Decrease) in Operating Assets</t>
  </si>
  <si>
    <t>Increase (decrease) in liabilities:</t>
  </si>
  <si>
    <t>Accrued expenses and interest</t>
  </si>
  <si>
    <t>Deferred liabilities</t>
  </si>
  <si>
    <t>Total Increase (Decrease) in Operating Liabilities</t>
  </si>
  <si>
    <t>Derivative Instruments and Hedging Activities (Details) - USD ($)</t>
  </si>
  <si>
    <t>Derivatives not designated as hedging instruments:</t>
  </si>
  <si>
    <t>Asset Derivatives</t>
  </si>
  <si>
    <t>Liability Derivatives</t>
  </si>
  <si>
    <t>Commodity Contract</t>
  </si>
  <si>
    <t>Foreign Exchange Contract</t>
  </si>
  <si>
    <t>Interest Rate Swap</t>
  </si>
  <si>
    <t>Derivative Instruments and Hedging Activities (Details 1) - USD ($)</t>
  </si>
  <si>
    <t>Net Gain (Loss) Recognized on Derivative Activities</t>
  </si>
  <si>
    <t>Derivative Instruments and Hedging Activities (Details Textual) - USD ($)</t>
  </si>
  <si>
    <t>Derivative Instruments Not Designated as Hedging Instruments, Gain (Loss), Net</t>
  </si>
  <si>
    <t>Derivative Assets (Liabilities), At Fair Value, Net</t>
  </si>
  <si>
    <t>Fair Value of Financial Instruments (Details) - USD ($)</t>
  </si>
  <si>
    <t>Financial assets:</t>
  </si>
  <si>
    <t>Inventory</t>
  </si>
  <si>
    <t>Fair Value, Inputs, Level 1</t>
  </si>
  <si>
    <t>Fair Value, Inputs, Level 2</t>
  </si>
  <si>
    <t>Fair Value, Inputs, Level 3</t>
  </si>
  <si>
    <t>Business Credit Risk and Concentrations (Details) - USD ($)</t>
  </si>
  <si>
    <t>United States</t>
  </si>
  <si>
    <t>Segment Reporting Information, Revenue for Reportable Segment</t>
  </si>
  <si>
    <t>Canada</t>
  </si>
  <si>
    <t>United states and Canada</t>
  </si>
  <si>
    <t>Business Credit Risk and Concentrations (Details Textual) - USD ($)</t>
  </si>
  <si>
    <t>Receivables, Net, Current</t>
  </si>
  <si>
    <t>Soybean Meal</t>
  </si>
  <si>
    <t>Sales Revenue, Goods, Net, Percentage</t>
  </si>
  <si>
    <t>59.00%</t>
  </si>
  <si>
    <t>61.00%</t>
  </si>
  <si>
    <t>Soybean Oil</t>
  </si>
  <si>
    <t>38.00%</t>
  </si>
  <si>
    <t>35.00%</t>
  </si>
  <si>
    <t>Members' Equity (Details Textual)</t>
  </si>
  <si>
    <t>Feb. 04, 2015USD ($)$ / shares</t>
  </si>
  <si>
    <t>Dec. 31, 2017$ / Unitsshares</t>
  </si>
  <si>
    <t>Minimum Capital Units | shares</t>
  </si>
  <si>
    <t>Redemption Of Members Equity Per Unit | $ / Units</t>
  </si>
  <si>
    <t>Net Income Distribution To Members Description</t>
  </si>
  <si>
    <t>if a member becomes a holder of less than 2,500 units, or if a member becomes an owner (directly or indirectly) of more than 10% of the issued and outstanding capital units.</t>
  </si>
  <si>
    <t>Distribution to members | $</t>
  </si>
  <si>
    <t>Distribution to members, in dollars per share | $ / shares</t>
  </si>
  <si>
    <t>Contingencies - Narrative (Details)</t>
  </si>
  <si>
    <t>Nov. 05, 2015USD ($)violation</t>
  </si>
  <si>
    <t>Number of Regulatory Violations, OSHA | violation</t>
  </si>
  <si>
    <t>Regulatory Violations, Fine | $</t>
  </si>
  <si>
    <t>Subsequent Events (Details Textual)</t>
  </si>
  <si>
    <t>Feb. 09, 2018</t>
  </si>
  <si>
    <t>Feb. 06, 2018USD ($)</t>
  </si>
  <si>
    <t>May 01, 2018USD ($)</t>
  </si>
  <si>
    <t>Feb. 27, 2018USD ($)</t>
  </si>
  <si>
    <t>Feb. 20, 2018USD ($)a</t>
  </si>
  <si>
    <t>CoBank Seasonal Loan</t>
  </si>
  <si>
    <t>Subsequent Event</t>
  </si>
  <si>
    <t>Distribution date</t>
  </si>
  <si>
    <t>Feb. 9,
		2018</t>
  </si>
  <si>
    <t>Subsequent Event | CoBank Seasonal Loan</t>
  </si>
  <si>
    <t>Subsequent Event | Prairie AquaTech, LLC</t>
  </si>
  <si>
    <t>Area of Land | a</t>
  </si>
  <si>
    <t>Equity Investment in Affiliate (Details) - USD ($)</t>
  </si>
  <si>
    <t>Schedule of Equity Method Investments [Line Items]</t>
  </si>
  <si>
    <t>Equity method investment, ownership percentage</t>
  </si>
  <si>
    <t>12.20%</t>
  </si>
  <si>
    <t>Converted instrument, shares issued (in shares)</t>
  </si>
  <si>
    <t>Equity Investment in Affiliate Equity method investment, summarized financial information (Details) - Prairie AquaTech, LLC - USD ($)</t>
  </si>
  <si>
    <t>Revenues</t>
  </si>
  <si>
    <t>Expenses</t>
  </si>
  <si>
    <t>Other income (expense)</t>
  </si>
  <si>
    <t>Liabilities</t>
  </si>
  <si>
    <t>Equity</t>
  </si>
  <si>
    <t>Related Party Transactions (Details) - Prairie AquaTech, LLC</t>
  </si>
  <si>
    <t>Dec. 31, 2017USD ($)noteshares</t>
  </si>
  <si>
    <t>Related Party Transaction [Line Items]</t>
  </si>
  <si>
    <t>Convertible notes receivable, related party</t>
  </si>
  <si>
    <t>Revenue from related parties</t>
  </si>
  <si>
    <t>Due from related part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163609</v>
      </c>
    </row>
    <row r="5" spans="1:4">
      <c r="A5" s="3" t="s">
        <v>8</v>
      </c>
      <c r="B5" s="3" t="s">
        <v>9</v>
      </c>
    </row>
    <row r="6" spans="1:4">
      <c r="A6" s="3" t="s">
        <v>10</v>
      </c>
      <c r="B6" s="3" t="s">
        <v>11</v>
      </c>
    </row>
    <row r="7" spans="1:4">
      <c r="A7" s="3" t="s">
        <v>12</v>
      </c>
      <c r="B7" s="3" t="s">
        <v>13</v>
      </c>
    </row>
    <row r="8" spans="1:4">
      <c r="A8" s="3" t="s">
        <v>14</v>
      </c>
      <c r="C8" s="4" t="n">
        <v>30419000</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4" t="n">
        <v>2017</v>
      </c>
    </row>
    <row r="14" spans="1:4">
      <c r="A14" s="3" t="s">
        <v>24</v>
      </c>
      <c r="B14" s="3" t="s">
        <v>25</v>
      </c>
    </row>
    <row r="15" spans="1:4">
      <c r="A15" s="3" t="s">
        <v>26</v>
      </c>
      <c r="B15" s="3" t="s">
        <v>25</v>
      </c>
    </row>
    <row r="16" spans="1:4">
      <c r="A16" s="3" t="s">
        <v>27</v>
      </c>
      <c r="B16" s="3" t="s">
        <v>28</v>
      </c>
    </row>
    <row r="17" spans="1:4">
      <c r="A17" s="3" t="s">
        <v>29</v>
      </c>
      <c r="D17" s="5" t="n">
        <v>96471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v>
      </c>
    </row>
    <row r="3" spans="1:2">
      <c r="A3" s="6" t="s">
        <v>148</v>
      </c>
    </row>
    <row r="4" spans="1:2">
      <c r="A4" s="3" t="s">
        <v>147</v>
      </c>
      <c r="B4" s="3"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6" t="s">
        <v>139</v>
      </c>
    </row>
    <row r="4" spans="1:2">
      <c r="A4" s="3" t="s">
        <v>150</v>
      </c>
      <c r="B4" s="3"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6" t="s">
        <v>156</v>
      </c>
    </row>
    <row r="4" spans="1:2">
      <c r="A4" s="3" t="s">
        <v>155</v>
      </c>
      <c r="B4" s="3"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6" t="s">
        <v>159</v>
      </c>
    </row>
    <row r="4" spans="1:2">
      <c r="A4" s="3" t="s">
        <v>158</v>
      </c>
      <c r="B4" s="3"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683523</v>
      </c>
      <c r="C3" s="5" t="n">
        <v>11654648</v>
      </c>
    </row>
    <row r="4" spans="1:3">
      <c r="A4" s="3" t="s">
        <v>34</v>
      </c>
      <c r="B4" s="4" t="n">
        <v>19800646</v>
      </c>
      <c r="C4" s="4" t="n">
        <v>20352581</v>
      </c>
    </row>
    <row r="5" spans="1:3">
      <c r="A5" s="3" t="s">
        <v>35</v>
      </c>
      <c r="B5" s="4" t="n">
        <v>37966087</v>
      </c>
      <c r="C5" s="4" t="n">
        <v>32393421</v>
      </c>
    </row>
    <row r="6" spans="1:3">
      <c r="A6" s="3" t="s">
        <v>36</v>
      </c>
      <c r="B6" s="4" t="n">
        <v>4377752</v>
      </c>
      <c r="C6" s="4" t="n">
        <v>2400892</v>
      </c>
    </row>
    <row r="7" spans="1:3">
      <c r="A7" s="3" t="s">
        <v>37</v>
      </c>
      <c r="B7" s="4" t="n">
        <v>1578927</v>
      </c>
      <c r="C7" s="4" t="n">
        <v>1456642</v>
      </c>
    </row>
    <row r="8" spans="1:3">
      <c r="A8" s="3" t="s">
        <v>38</v>
      </c>
      <c r="B8" s="4" t="n">
        <v>0</v>
      </c>
      <c r="C8" s="4" t="n">
        <v>2000000</v>
      </c>
    </row>
    <row r="9" spans="1:3">
      <c r="A9" s="3" t="s">
        <v>39</v>
      </c>
      <c r="B9" s="4" t="n">
        <v>64406935</v>
      </c>
      <c r="C9" s="4" t="n">
        <v>70258184</v>
      </c>
    </row>
    <row r="10" spans="1:3">
      <c r="A10" s="3" t="s">
        <v>40</v>
      </c>
      <c r="B10" s="4" t="n">
        <v>103325413</v>
      </c>
      <c r="C10" s="4" t="n">
        <v>89832688</v>
      </c>
    </row>
    <row r="11" spans="1:3">
      <c r="A11" s="3" t="s">
        <v>41</v>
      </c>
      <c r="B11" s="4" t="n">
        <v>-47794105</v>
      </c>
      <c r="C11" s="4" t="n">
        <v>-45081548</v>
      </c>
    </row>
    <row r="12" spans="1:3">
      <c r="A12" s="3" t="s">
        <v>42</v>
      </c>
      <c r="B12" s="4" t="n">
        <v>55531308</v>
      </c>
      <c r="C12" s="4" t="n">
        <v>44751140</v>
      </c>
    </row>
    <row r="13" spans="1:3">
      <c r="A13" s="6" t="s">
        <v>43</v>
      </c>
    </row>
    <row r="14" spans="1:3">
      <c r="A14" s="3" t="s">
        <v>44</v>
      </c>
      <c r="B14" s="4" t="n">
        <v>1750513</v>
      </c>
      <c r="C14" s="4" t="n">
        <v>0</v>
      </c>
    </row>
    <row r="15" spans="1:3">
      <c r="A15" s="3" t="s">
        <v>45</v>
      </c>
      <c r="B15" s="4" t="n">
        <v>1527891</v>
      </c>
      <c r="C15" s="4" t="n">
        <v>6231233</v>
      </c>
    </row>
    <row r="16" spans="1:3">
      <c r="A16" s="3" t="s">
        <v>46</v>
      </c>
      <c r="B16" s="4" t="n">
        <v>3278404</v>
      </c>
      <c r="C16" s="4" t="n">
        <v>6231233</v>
      </c>
    </row>
    <row r="17" spans="1:3">
      <c r="A17" s="3" t="s">
        <v>47</v>
      </c>
      <c r="B17" s="4" t="n">
        <v>123216647</v>
      </c>
      <c r="C17" s="4" t="n">
        <v>121240557</v>
      </c>
    </row>
    <row r="18" spans="1:3">
      <c r="A18" s="6" t="s">
        <v>48</v>
      </c>
    </row>
    <row r="19" spans="1:3">
      <c r="A19" s="3" t="s">
        <v>49</v>
      </c>
      <c r="B19" s="4" t="n">
        <v>-4494963</v>
      </c>
      <c r="C19" s="4" t="n">
        <v>-6643226</v>
      </c>
    </row>
    <row r="20" spans="1:3">
      <c r="A20" s="3" t="s">
        <v>50</v>
      </c>
      <c r="B20" s="4" t="n">
        <v>60749</v>
      </c>
      <c r="C20" s="4" t="n">
        <v>59558</v>
      </c>
    </row>
    <row r="21" spans="1:3">
      <c r="A21" s="3" t="s">
        <v>51</v>
      </c>
      <c r="B21" s="4" t="n">
        <v>1932758</v>
      </c>
      <c r="C21" s="4" t="n">
        <v>1456802</v>
      </c>
    </row>
    <row r="22" spans="1:3">
      <c r="A22" s="3" t="s">
        <v>52</v>
      </c>
      <c r="B22" s="4" t="n">
        <v>37642811</v>
      </c>
      <c r="C22" s="4" t="n">
        <v>35688152</v>
      </c>
    </row>
    <row r="23" spans="1:3">
      <c r="A23" s="3" t="s">
        <v>53</v>
      </c>
      <c r="B23" s="4" t="n">
        <v>2166849</v>
      </c>
      <c r="C23" s="4" t="n">
        <v>2380947</v>
      </c>
    </row>
    <row r="24" spans="1:3">
      <c r="A24" s="3" t="s">
        <v>54</v>
      </c>
      <c r="B24" s="4" t="n">
        <v>178831</v>
      </c>
      <c r="C24" s="4" t="n">
        <v>201465</v>
      </c>
    </row>
    <row r="25" spans="1:3">
      <c r="A25" s="3" t="s">
        <v>55</v>
      </c>
      <c r="B25" s="4" t="n">
        <v>2261662</v>
      </c>
      <c r="C25" s="4" t="n">
        <v>2033445</v>
      </c>
    </row>
    <row r="26" spans="1:3">
      <c r="A26" s="3" t="s">
        <v>56</v>
      </c>
      <c r="B26" s="4" t="n">
        <v>48738623</v>
      </c>
      <c r="C26" s="4" t="n">
        <v>48463595</v>
      </c>
    </row>
    <row r="27" spans="1:3">
      <c r="A27" s="6" t="s">
        <v>57</v>
      </c>
    </row>
    <row r="28" spans="1:3">
      <c r="A28" s="3" t="s">
        <v>58</v>
      </c>
      <c r="B28" s="4" t="n">
        <v>5102818</v>
      </c>
      <c r="C28" s="4" t="n">
        <v>724035</v>
      </c>
    </row>
    <row r="29" spans="1:3">
      <c r="A29" s="3" t="s">
        <v>59</v>
      </c>
      <c r="B29" s="3" t="s">
        <v>60</v>
      </c>
      <c r="C29" s="3" t="s">
        <v>60</v>
      </c>
    </row>
    <row r="30" spans="1:3">
      <c r="A30" s="6" t="s">
        <v>61</v>
      </c>
    </row>
    <row r="31" spans="1:3">
      <c r="A31" s="3" t="s">
        <v>62</v>
      </c>
      <c r="B31" s="4" t="n">
        <v>123216647</v>
      </c>
      <c r="C31" s="4" t="n">
        <v>121240557</v>
      </c>
    </row>
    <row r="32" spans="1:3">
      <c r="A32" s="3" t="s">
        <v>63</v>
      </c>
    </row>
    <row r="33" spans="1:3">
      <c r="A33" s="6" t="s">
        <v>61</v>
      </c>
    </row>
    <row r="34" spans="1:3">
      <c r="A34" s="3" t="s">
        <v>64</v>
      </c>
      <c r="B34" s="5" t="n">
        <v>69375206</v>
      </c>
      <c r="C34" s="5" t="n">
        <v>72052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6" t="s">
        <v>165</v>
      </c>
    </row>
    <row r="4" spans="1:2">
      <c r="A4" s="3" t="s">
        <v>183</v>
      </c>
      <c r="B4" s="3"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6" t="s">
        <v>193</v>
      </c>
    </row>
    <row r="4" spans="1:2">
      <c r="A4" s="3" t="s">
        <v>194</v>
      </c>
      <c r="B4" s="3"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36</v>
      </c>
    </row>
    <row r="4" spans="1:2">
      <c r="A4" s="3" t="s">
        <v>197</v>
      </c>
      <c r="B4" s="3" t="s">
        <v>198</v>
      </c>
    </row>
    <row r="5" spans="1:2">
      <c r="A5" s="3" t="s">
        <v>199</v>
      </c>
      <c r="B5" s="3" t="s">
        <v>200</v>
      </c>
    </row>
    <row r="6" spans="1:2">
      <c r="A6" s="3" t="s">
        <v>201</v>
      </c>
      <c r="B6" s="3" t="s">
        <v>202</v>
      </c>
    </row>
    <row r="7" spans="1:2">
      <c r="A7" s="3" t="s">
        <v>203</v>
      </c>
      <c r="B7" s="3" t="s">
        <v>204</v>
      </c>
    </row>
    <row r="8" spans="1:2">
      <c r="A8" s="3" t="s">
        <v>205</v>
      </c>
      <c r="B8" s="3" t="s">
        <v>206</v>
      </c>
    </row>
    <row r="9" spans="1:2">
      <c r="A9" s="3" t="s">
        <v>207</v>
      </c>
      <c r="B9" s="3" t="s">
        <v>208</v>
      </c>
    </row>
    <row r="10" spans="1:2">
      <c r="A10" s="3" t="s">
        <v>209</v>
      </c>
      <c r="B10" s="3" t="s">
        <v>210</v>
      </c>
    </row>
    <row r="11" spans="1:2">
      <c r="A11" s="3" t="s">
        <v>211</v>
      </c>
      <c r="B11" s="3" t="s">
        <v>212</v>
      </c>
    </row>
    <row r="12" spans="1:2">
      <c r="A12" s="3" t="s">
        <v>213</v>
      </c>
      <c r="B12" s="3" t="s">
        <v>214</v>
      </c>
    </row>
    <row r="13" spans="1:2">
      <c r="A13" s="3" t="s">
        <v>215</v>
      </c>
      <c r="B13" s="3" t="s">
        <v>216</v>
      </c>
    </row>
    <row r="14" spans="1:2">
      <c r="A14" s="3" t="s">
        <v>217</v>
      </c>
      <c r="B14" s="3" t="s">
        <v>218</v>
      </c>
    </row>
    <row r="15" spans="1:2">
      <c r="A15" s="3" t="s">
        <v>219</v>
      </c>
      <c r="B15" s="3" t="s">
        <v>220</v>
      </c>
    </row>
    <row r="16" spans="1:2">
      <c r="A16" s="3" t="s">
        <v>221</v>
      </c>
      <c r="B16" s="3" t="s">
        <v>222</v>
      </c>
    </row>
    <row r="17" spans="1:2">
      <c r="A17" s="3" t="s">
        <v>223</v>
      </c>
      <c r="B17" s="3" t="s">
        <v>224</v>
      </c>
    </row>
    <row r="18" spans="1:2">
      <c r="A18" s="3" t="s">
        <v>225</v>
      </c>
      <c r="B18" s="3"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6" t="s">
        <v>139</v>
      </c>
    </row>
    <row r="4" spans="1:2">
      <c r="A4" s="3" t="s">
        <v>228</v>
      </c>
      <c r="B4" s="3" t="s">
        <v>229</v>
      </c>
    </row>
    <row r="5" spans="1:2">
      <c r="A5" s="3" t="s">
        <v>230</v>
      </c>
      <c r="B5" s="3"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6" t="s">
        <v>142</v>
      </c>
    </row>
    <row r="4" spans="1:2">
      <c r="A4" s="3" t="s">
        <v>233</v>
      </c>
      <c r="B4" s="3"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1</v>
      </c>
    </row>
    <row r="2" spans="1:3">
      <c r="A2" s="3" t="s">
        <v>66</v>
      </c>
      <c r="B2" s="4" t="n">
        <v>30419000</v>
      </c>
      <c r="C2" s="4" t="n">
        <v>30419000</v>
      </c>
    </row>
    <row r="3" spans="1:3">
      <c r="A3" s="3" t="s">
        <v>67</v>
      </c>
      <c r="B3" s="4" t="n">
        <v>30419000</v>
      </c>
      <c r="C3" s="4" t="n">
        <v>304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6" t="s">
        <v>148</v>
      </c>
    </row>
    <row r="4" spans="1:2">
      <c r="A4" s="3" t="s">
        <v>236</v>
      </c>
      <c r="B4" s="3"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6" t="s">
        <v>153</v>
      </c>
    </row>
    <row r="4" spans="1:2">
      <c r="A4" s="3" t="s">
        <v>239</v>
      </c>
      <c r="B4" s="3"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6" t="s">
        <v>159</v>
      </c>
    </row>
    <row r="4" spans="1:2">
      <c r="A4" s="3" t="s">
        <v>242</v>
      </c>
      <c r="B4" s="3" t="s">
        <v>243</v>
      </c>
    </row>
    <row r="5" spans="1:2">
      <c r="A5" s="3" t="s">
        <v>244</v>
      </c>
      <c r="B5" s="3"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6" t="s">
        <v>165</v>
      </c>
    </row>
    <row r="4" spans="1:2">
      <c r="A4" s="3" t="s">
        <v>247</v>
      </c>
      <c r="B4" s="3"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6" t="s">
        <v>168</v>
      </c>
    </row>
    <row r="4" spans="1:2">
      <c r="A4" s="3" t="s">
        <v>250</v>
      </c>
      <c r="B4" s="3"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6" t="s">
        <v>171</v>
      </c>
    </row>
    <row r="4" spans="1:2">
      <c r="A4" s="3" t="s">
        <v>253</v>
      </c>
      <c r="B4" s="3" t="s">
        <v>254</v>
      </c>
    </row>
    <row r="5" spans="1:2">
      <c r="A5" s="3" t="s">
        <v>255</v>
      </c>
      <c r="B5" s="3"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6" t="s">
        <v>174</v>
      </c>
    </row>
    <row r="4" spans="1:2">
      <c r="A4" s="3" t="s">
        <v>258</v>
      </c>
      <c r="B4" s="3"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6" t="s">
        <v>177</v>
      </c>
    </row>
    <row r="4" spans="1:2">
      <c r="A4" s="3" t="s">
        <v>261</v>
      </c>
      <c r="B4" s="3"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6" t="s">
        <v>189</v>
      </c>
    </row>
    <row r="4" spans="1:2">
      <c r="A4" s="3" t="s">
        <v>264</v>
      </c>
      <c r="B4" s="3"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v>
      </c>
      <c r="B1" s="2" t="s">
        <v>1</v>
      </c>
    </row>
    <row r="2" spans="1:4">
      <c r="B2" s="2" t="s">
        <v>2</v>
      </c>
      <c r="C2" s="2" t="s">
        <v>31</v>
      </c>
      <c r="D2" s="2" t="s">
        <v>69</v>
      </c>
    </row>
    <row r="3" spans="1:4">
      <c r="A3" s="3" t="s">
        <v>267</v>
      </c>
      <c r="B3" s="3" t="s">
        <v>268</v>
      </c>
    </row>
    <row r="4" spans="1:4">
      <c r="A4" s="3" t="s">
        <v>269</v>
      </c>
      <c r="B4" s="5" t="n">
        <v>57000</v>
      </c>
      <c r="C4" s="5" t="n">
        <v>40000</v>
      </c>
      <c r="D4" s="5" t="n">
        <v>29000</v>
      </c>
    </row>
    <row r="5" spans="1:4">
      <c r="A5" s="3" t="s">
        <v>270</v>
      </c>
      <c r="B5" s="4" t="n">
        <v>0</v>
      </c>
      <c r="C5" s="5" t="n">
        <v>0</v>
      </c>
    </row>
    <row r="6" spans="1:4">
      <c r="A6" s="3" t="s">
        <v>271</v>
      </c>
      <c r="B6" s="5" t="n">
        <v>13700000</v>
      </c>
    </row>
    <row r="7" spans="1:4">
      <c r="A7" s="3" t="s">
        <v>272</v>
      </c>
    </row>
    <row r="8" spans="1:4">
      <c r="A8" s="3" t="s">
        <v>273</v>
      </c>
      <c r="B8" s="3" t="s">
        <v>274</v>
      </c>
    </row>
    <row r="9" spans="1:4">
      <c r="A9" s="3" t="s">
        <v>275</v>
      </c>
    </row>
    <row r="10" spans="1:4">
      <c r="A10" s="3" t="s">
        <v>273</v>
      </c>
      <c r="B10" s="3" t="s">
        <v>276</v>
      </c>
    </row>
    <row r="11" spans="1:4">
      <c r="A11" s="3" t="s">
        <v>277</v>
      </c>
    </row>
    <row r="12" spans="1:4">
      <c r="A12" s="3" t="s">
        <v>273</v>
      </c>
      <c r="B12" s="3" t="s">
        <v>278</v>
      </c>
    </row>
    <row r="13" spans="1:4">
      <c r="A13" s="3" t="s">
        <v>279</v>
      </c>
    </row>
    <row r="14" spans="1:4">
      <c r="A14" s="3" t="s">
        <v>273</v>
      </c>
      <c r="B14" s="3" t="s">
        <v>28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1</v>
      </c>
      <c r="D2" s="2" t="s">
        <v>69</v>
      </c>
    </row>
    <row r="3" spans="1:4">
      <c r="A3" s="6" t="s">
        <v>70</v>
      </c>
    </row>
    <row r="4" spans="1:4">
      <c r="A4" s="3" t="s">
        <v>71</v>
      </c>
      <c r="B4" s="5" t="n">
        <v>375256342</v>
      </c>
      <c r="C4" s="5" t="n">
        <v>377931693</v>
      </c>
      <c r="D4" s="5" t="n">
        <v>367560428</v>
      </c>
    </row>
    <row r="5" spans="1:4">
      <c r="A5" s="6" t="s">
        <v>72</v>
      </c>
    </row>
    <row r="6" spans="1:4">
      <c r="A6" s="3" t="s">
        <v>73</v>
      </c>
      <c r="B6" s="4" t="n">
        <v>305916591</v>
      </c>
      <c r="C6" s="4" t="n">
        <v>304374614</v>
      </c>
      <c r="D6" s="4" t="n">
        <v>287339317</v>
      </c>
    </row>
    <row r="7" spans="1:4">
      <c r="A7" s="3" t="s">
        <v>74</v>
      </c>
      <c r="B7" s="4" t="n">
        <v>24448686</v>
      </c>
      <c r="C7" s="4" t="n">
        <v>24208809</v>
      </c>
      <c r="D7" s="4" t="n">
        <v>22817827</v>
      </c>
    </row>
    <row r="8" spans="1:4">
      <c r="A8" s="3" t="s">
        <v>75</v>
      </c>
      <c r="B8" s="4" t="n">
        <v>33101043</v>
      </c>
      <c r="C8" s="4" t="n">
        <v>34554001</v>
      </c>
      <c r="D8" s="4" t="n">
        <v>31827183</v>
      </c>
    </row>
    <row r="9" spans="1:4">
      <c r="A9" s="3" t="s">
        <v>76</v>
      </c>
      <c r="B9" s="4" t="n">
        <v>667413</v>
      </c>
      <c r="C9" s="4" t="n">
        <v>692185</v>
      </c>
      <c r="D9" s="4" t="n">
        <v>674337</v>
      </c>
    </row>
    <row r="10" spans="1:4">
      <c r="A10" s="3" t="s">
        <v>77</v>
      </c>
      <c r="B10" s="4" t="n">
        <v>364133733</v>
      </c>
      <c r="C10" s="4" t="n">
        <v>363829609</v>
      </c>
      <c r="D10" s="4" t="n">
        <v>342658664</v>
      </c>
    </row>
    <row r="11" spans="1:4">
      <c r="A11" s="3" t="s">
        <v>78</v>
      </c>
      <c r="B11" s="4" t="n">
        <v>11122609</v>
      </c>
      <c r="C11" s="4" t="n">
        <v>14102084</v>
      </c>
      <c r="D11" s="4" t="n">
        <v>24901764</v>
      </c>
    </row>
    <row r="12" spans="1:4">
      <c r="A12" s="6" t="s">
        <v>79</v>
      </c>
    </row>
    <row r="13" spans="1:4">
      <c r="A13" s="3" t="s">
        <v>80</v>
      </c>
      <c r="B13" s="4" t="n">
        <v>3211255</v>
      </c>
      <c r="C13" s="4" t="n">
        <v>3441446</v>
      </c>
      <c r="D13" s="4" t="n">
        <v>3567038</v>
      </c>
    </row>
    <row r="14" spans="1:4">
      <c r="A14" s="3" t="s">
        <v>81</v>
      </c>
      <c r="B14" s="4" t="n">
        <v>7911354</v>
      </c>
      <c r="C14" s="4" t="n">
        <v>10660638</v>
      </c>
      <c r="D14" s="4" t="n">
        <v>21334726</v>
      </c>
    </row>
    <row r="15" spans="1:4">
      <c r="A15" s="6" t="s">
        <v>82</v>
      </c>
    </row>
    <row r="16" spans="1:4">
      <c r="A16" s="3" t="s">
        <v>83</v>
      </c>
      <c r="B16" s="4" t="n">
        <v>-704601</v>
      </c>
      <c r="C16" s="4" t="n">
        <v>-413863</v>
      </c>
      <c r="D16" s="4" t="n">
        <v>-551180</v>
      </c>
    </row>
    <row r="17" spans="1:4">
      <c r="A17" s="3" t="s">
        <v>84</v>
      </c>
      <c r="B17" s="4" t="n">
        <v>-930945</v>
      </c>
      <c r="C17" s="4" t="n">
        <v>1479226</v>
      </c>
      <c r="D17" s="4" t="n">
        <v>1353050</v>
      </c>
    </row>
    <row r="18" spans="1:4">
      <c r="A18" s="3" t="s">
        <v>85</v>
      </c>
      <c r="B18" s="4" t="n">
        <v>493201</v>
      </c>
      <c r="C18" s="4" t="n">
        <v>860846</v>
      </c>
      <c r="D18" s="4" t="n">
        <v>815810</v>
      </c>
    </row>
    <row r="19" spans="1:4">
      <c r="A19" s="3" t="s">
        <v>86</v>
      </c>
      <c r="B19" s="4" t="n">
        <v>-1142345</v>
      </c>
      <c r="C19" s="4" t="n">
        <v>1926209</v>
      </c>
      <c r="D19" s="4" t="n">
        <v>1617680</v>
      </c>
    </row>
    <row r="20" spans="1:4">
      <c r="A20" s="3" t="s">
        <v>87</v>
      </c>
      <c r="B20" s="4" t="n">
        <v>6769009</v>
      </c>
      <c r="C20" s="4" t="n">
        <v>12586847</v>
      </c>
      <c r="D20" s="4" t="n">
        <v>22952406</v>
      </c>
    </row>
    <row r="21" spans="1:4">
      <c r="A21" s="3" t="s">
        <v>88</v>
      </c>
      <c r="B21" s="4" t="n">
        <v>-1941</v>
      </c>
      <c r="C21" s="4" t="n">
        <v>6209</v>
      </c>
      <c r="D21" s="4" t="n">
        <v>-570</v>
      </c>
    </row>
    <row r="22" spans="1:4">
      <c r="A22" s="3" t="s">
        <v>89</v>
      </c>
      <c r="B22" s="5" t="n">
        <v>6767068</v>
      </c>
      <c r="C22" s="5" t="n">
        <v>12593056</v>
      </c>
      <c r="D22" s="5" t="n">
        <v>22951836</v>
      </c>
    </row>
    <row r="23" spans="1:4">
      <c r="A23" s="6" t="s">
        <v>90</v>
      </c>
    </row>
    <row r="24" spans="1:4">
      <c r="A24" s="3" t="s">
        <v>91</v>
      </c>
      <c r="B24" s="7" t="n">
        <v>0.22</v>
      </c>
      <c r="C24" s="7" t="n">
        <v>0.41</v>
      </c>
      <c r="D24" s="7" t="n">
        <v>0.75</v>
      </c>
    </row>
    <row r="25" spans="1:4">
      <c r="A25" s="3" t="s">
        <v>92</v>
      </c>
      <c r="B25" s="4" t="n">
        <v>30419000</v>
      </c>
      <c r="C25" s="4" t="n">
        <v>30419000</v>
      </c>
      <c r="D25" s="4" t="n">
        <v>3041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6"/>
  </cols>
  <sheetData>
    <row r="1" spans="1:2">
      <c r="A1" s="1" t="s">
        <v>281</v>
      </c>
      <c r="B1" s="2" t="s">
        <v>1</v>
      </c>
    </row>
    <row r="2" spans="1:2">
      <c r="B2" s="2" t="s">
        <v>2</v>
      </c>
    </row>
    <row r="3" spans="1:2">
      <c r="A3" s="6" t="s">
        <v>139</v>
      </c>
    </row>
    <row r="4" spans="1:2">
      <c r="A4" s="3" t="s">
        <v>282</v>
      </c>
      <c r="B4" s="3" t="s">
        <v>283</v>
      </c>
    </row>
    <row r="5" spans="1:2">
      <c r="A5" s="3" t="s">
        <v>267</v>
      </c>
      <c r="B5" s="3"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4</v>
      </c>
      <c r="B1" s="2" t="s">
        <v>2</v>
      </c>
      <c r="C1" s="2" t="s">
        <v>31</v>
      </c>
    </row>
    <row r="2" spans="1:3">
      <c r="A2" s="6" t="s">
        <v>285</v>
      </c>
    </row>
    <row r="3" spans="1:3">
      <c r="A3" s="3" t="s">
        <v>286</v>
      </c>
      <c r="B3" s="5" t="n">
        <v>4742095</v>
      </c>
      <c r="C3" s="5" t="n">
        <v>3646725</v>
      </c>
    </row>
    <row r="4" spans="1:3">
      <c r="A4" s="3" t="s">
        <v>287</v>
      </c>
      <c r="B4" s="4" t="n">
        <v>15058551</v>
      </c>
      <c r="C4" s="4" t="n">
        <v>16705856</v>
      </c>
    </row>
    <row r="5" spans="1:3">
      <c r="A5" s="3" t="s">
        <v>288</v>
      </c>
      <c r="B5" s="4" t="n">
        <v>19800646</v>
      </c>
      <c r="C5" s="4" t="n">
        <v>20352581</v>
      </c>
    </row>
    <row r="6" spans="1:3">
      <c r="A6" s="3" t="s">
        <v>289</v>
      </c>
    </row>
    <row r="7" spans="1:3">
      <c r="A7" s="6" t="s">
        <v>285</v>
      </c>
    </row>
    <row r="8" spans="1:3">
      <c r="A8" s="3" t="s">
        <v>286</v>
      </c>
      <c r="B8" s="4" t="n">
        <v>4461039</v>
      </c>
      <c r="C8" s="4" t="n">
        <v>3537380</v>
      </c>
    </row>
    <row r="9" spans="1:3">
      <c r="A9" s="3" t="s">
        <v>290</v>
      </c>
    </row>
    <row r="10" spans="1:3">
      <c r="A10" s="6" t="s">
        <v>285</v>
      </c>
    </row>
    <row r="11" spans="1:3">
      <c r="A11" s="3" t="s">
        <v>286</v>
      </c>
      <c r="B11" s="4" t="n">
        <v>240280</v>
      </c>
      <c r="C11" s="4" t="n">
        <v>109345</v>
      </c>
    </row>
    <row r="12" spans="1:3">
      <c r="A12" s="3" t="s">
        <v>291</v>
      </c>
    </row>
    <row r="13" spans="1:3">
      <c r="A13" s="6" t="s">
        <v>285</v>
      </c>
    </row>
    <row r="14" spans="1:3">
      <c r="A14" s="3" t="s">
        <v>286</v>
      </c>
      <c r="B14" s="4" t="n">
        <v>15061</v>
      </c>
      <c r="C14" s="4" t="n">
        <v>0</v>
      </c>
    </row>
    <row r="15" spans="1:3">
      <c r="A15" s="3" t="s">
        <v>292</v>
      </c>
    </row>
    <row r="16" spans="1:3">
      <c r="A16" s="6" t="s">
        <v>285</v>
      </c>
    </row>
    <row r="17" spans="1:3">
      <c r="A17" s="3" t="s">
        <v>286</v>
      </c>
      <c r="B17" s="5" t="n">
        <v>25715</v>
      </c>
      <c r="C17"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3</v>
      </c>
      <c r="B1" s="2" t="s">
        <v>1</v>
      </c>
    </row>
    <row r="2" spans="1:4">
      <c r="B2" s="2" t="s">
        <v>2</v>
      </c>
      <c r="C2" s="2" t="s">
        <v>31</v>
      </c>
      <c r="D2" s="2" t="s">
        <v>69</v>
      </c>
    </row>
    <row r="3" spans="1:4">
      <c r="A3" s="6" t="s">
        <v>294</v>
      </c>
    </row>
    <row r="4" spans="1:4">
      <c r="A4" s="3" t="s">
        <v>295</v>
      </c>
      <c r="B4" s="5" t="n">
        <v>0</v>
      </c>
      <c r="C4" s="5" t="n">
        <v>495000</v>
      </c>
      <c r="D4" s="5" t="n">
        <v>0</v>
      </c>
    </row>
    <row r="5" spans="1:4">
      <c r="A5" s="3" t="s">
        <v>296</v>
      </c>
      <c r="B5" s="4" t="n">
        <v>0</v>
      </c>
      <c r="C5" s="4" t="n">
        <v>322065</v>
      </c>
      <c r="D5" s="4" t="n">
        <v>511404</v>
      </c>
    </row>
    <row r="6" spans="1:4">
      <c r="A6" s="3" t="s">
        <v>297</v>
      </c>
      <c r="B6" s="4" t="n">
        <v>0</v>
      </c>
      <c r="C6" s="4" t="n">
        <v>817065</v>
      </c>
      <c r="D6" s="4" t="n">
        <v>16404</v>
      </c>
    </row>
    <row r="7" spans="1:4">
      <c r="A7" s="3" t="s">
        <v>298</v>
      </c>
      <c r="B7" s="5" t="n">
        <v>0</v>
      </c>
      <c r="C7" s="5" t="n">
        <v>0</v>
      </c>
      <c r="D7" s="5" t="n">
        <v>49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9</v>
      </c>
      <c r="B1" s="2" t="s">
        <v>2</v>
      </c>
      <c r="C1" s="2" t="s">
        <v>31</v>
      </c>
    </row>
    <row r="2" spans="1:3">
      <c r="A2" s="6" t="s">
        <v>142</v>
      </c>
    </row>
    <row r="3" spans="1:3">
      <c r="A3" s="3" t="s">
        <v>300</v>
      </c>
      <c r="B3" s="5" t="n">
        <v>21273635</v>
      </c>
      <c r="C3" s="5" t="n">
        <v>19740287</v>
      </c>
    </row>
    <row r="4" spans="1:3">
      <c r="A4" s="3" t="s">
        <v>301</v>
      </c>
      <c r="B4" s="4" t="n">
        <v>16432849</v>
      </c>
      <c r="C4" s="4" t="n">
        <v>12406656</v>
      </c>
    </row>
    <row r="5" spans="1:3">
      <c r="A5" s="3" t="s">
        <v>302</v>
      </c>
      <c r="B5" s="4" t="n">
        <v>259603</v>
      </c>
      <c r="C5" s="4" t="n">
        <v>246478</v>
      </c>
    </row>
    <row r="6" spans="1:3">
      <c r="A6" s="3" t="s">
        <v>288</v>
      </c>
      <c r="B6" s="5" t="n">
        <v>37966087</v>
      </c>
      <c r="C6" s="5" t="n">
        <v>323934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303</v>
      </c>
      <c r="B1" s="2" t="s">
        <v>1</v>
      </c>
    </row>
    <row r="2" spans="1:2">
      <c r="B2" s="2" t="s">
        <v>2</v>
      </c>
    </row>
    <row r="3" spans="1:2">
      <c r="A3" s="3" t="s">
        <v>304</v>
      </c>
    </row>
    <row r="4" spans="1:2">
      <c r="A4" s="6" t="s">
        <v>305</v>
      </c>
    </row>
    <row r="5" spans="1:2">
      <c r="A5" s="3" t="s">
        <v>306</v>
      </c>
      <c r="B5" s="3"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08</v>
      </c>
      <c r="B1" s="2" t="s">
        <v>1</v>
      </c>
    </row>
    <row r="2" spans="1:4">
      <c r="B2" s="2" t="s">
        <v>2</v>
      </c>
      <c r="C2" s="2" t="s">
        <v>31</v>
      </c>
      <c r="D2" s="2" t="s">
        <v>69</v>
      </c>
    </row>
    <row r="3" spans="1:4">
      <c r="A3" s="3" t="s">
        <v>45</v>
      </c>
      <c r="B3" s="5" t="n">
        <v>1527891</v>
      </c>
      <c r="C3" s="5" t="n">
        <v>6231233</v>
      </c>
    </row>
    <row r="4" spans="1:4">
      <c r="A4" s="6" t="s">
        <v>309</v>
      </c>
    </row>
    <row r="5" spans="1:4">
      <c r="A5" s="3" t="s">
        <v>116</v>
      </c>
      <c r="B5" s="4" t="n">
        <v>3258430</v>
      </c>
      <c r="C5" s="4" t="n">
        <v>0</v>
      </c>
      <c r="D5" s="5" t="n">
        <v>0</v>
      </c>
    </row>
    <row r="6" spans="1:4">
      <c r="A6" s="3" t="s">
        <v>109</v>
      </c>
      <c r="B6" s="4" t="n">
        <v>1451728</v>
      </c>
      <c r="C6" s="4" t="n">
        <v>0</v>
      </c>
      <c r="D6" s="5" t="n">
        <v>0</v>
      </c>
    </row>
    <row r="7" spans="1:4">
      <c r="A7" s="3" t="s">
        <v>310</v>
      </c>
    </row>
    <row r="8" spans="1:4">
      <c r="A8" s="3" t="s">
        <v>45</v>
      </c>
      <c r="B8" s="4" t="n">
        <v>0</v>
      </c>
      <c r="C8" s="4" t="n">
        <v>4710159</v>
      </c>
    </row>
    <row r="9" spans="1:4">
      <c r="A9" s="3" t="s">
        <v>311</v>
      </c>
    </row>
    <row r="10" spans="1:4">
      <c r="A10" s="3" t="s">
        <v>45</v>
      </c>
      <c r="B10" s="4" t="n">
        <v>1527891</v>
      </c>
      <c r="C10" s="5" t="n">
        <v>1521074</v>
      </c>
    </row>
    <row r="11" spans="1:4">
      <c r="A11" s="3" t="s">
        <v>312</v>
      </c>
    </row>
    <row r="12" spans="1:4">
      <c r="A12" s="6" t="s">
        <v>309</v>
      </c>
    </row>
    <row r="13" spans="1:4">
      <c r="A13" s="3" t="s">
        <v>116</v>
      </c>
      <c r="B13" s="4" t="n">
        <v>3258180</v>
      </c>
    </row>
    <row r="14" spans="1:4">
      <c r="A14" s="3" t="s">
        <v>109</v>
      </c>
      <c r="B14" s="5" t="n">
        <v>14519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13</v>
      </c>
      <c r="B1" s="2" t="s">
        <v>1</v>
      </c>
    </row>
    <row r="2" spans="1:4">
      <c r="B2" s="2" t="s">
        <v>2</v>
      </c>
      <c r="C2" s="2" t="s">
        <v>31</v>
      </c>
      <c r="D2" s="2" t="s">
        <v>69</v>
      </c>
    </row>
    <row r="3" spans="1:4">
      <c r="A3" s="3" t="s">
        <v>314</v>
      </c>
      <c r="B3" s="5" t="n">
        <v>0</v>
      </c>
      <c r="C3" s="5" t="n">
        <v>0</v>
      </c>
      <c r="D3" s="5" t="n">
        <v>611453</v>
      </c>
    </row>
    <row r="4" spans="1:4">
      <c r="A4" s="3" t="s">
        <v>315</v>
      </c>
    </row>
    <row r="5" spans="1:4">
      <c r="A5" s="3" t="s">
        <v>316</v>
      </c>
      <c r="B5" s="3" t="s">
        <v>3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31"/>
    <col customWidth="1" max="3" min="3" width="21"/>
    <col customWidth="1" max="4" min="4" width="41"/>
    <col customWidth="1" max="5" min="5" width="25"/>
    <col customWidth="1" max="6" min="6" width="21"/>
  </cols>
  <sheetData>
    <row r="1" spans="1:6">
      <c r="A1" s="1" t="s">
        <v>318</v>
      </c>
      <c r="B1" s="2" t="s">
        <v>319</v>
      </c>
      <c r="C1" s="2" t="s">
        <v>320</v>
      </c>
      <c r="D1" s="2" t="s">
        <v>321</v>
      </c>
      <c r="E1" s="2" t="s">
        <v>322</v>
      </c>
      <c r="F1" s="2" t="s">
        <v>323</v>
      </c>
    </row>
    <row r="2" spans="1:6">
      <c r="A2" s="6" t="s">
        <v>285</v>
      </c>
    </row>
    <row r="3" spans="1:6">
      <c r="A3" s="3" t="s">
        <v>324</v>
      </c>
      <c r="B3" s="5" t="n">
        <v>1250000</v>
      </c>
      <c r="C3" s="5" t="n">
        <v>750000</v>
      </c>
    </row>
    <row r="4" spans="1:6">
      <c r="A4" s="3" t="s">
        <v>325</v>
      </c>
      <c r="B4" s="3" t="s">
        <v>326</v>
      </c>
      <c r="C4" s="3" t="s">
        <v>327</v>
      </c>
    </row>
    <row r="5" spans="1:6">
      <c r="A5" s="3" t="s">
        <v>328</v>
      </c>
      <c r="B5" s="3" t="s">
        <v>329</v>
      </c>
    </row>
    <row r="6" spans="1:6">
      <c r="A6" s="3" t="s">
        <v>330</v>
      </c>
      <c r="B6" s="7" t="n">
        <v>0.01</v>
      </c>
    </row>
    <row r="7" spans="1:6">
      <c r="A7" s="3" t="s">
        <v>331</v>
      </c>
      <c r="B7" s="4" t="n">
        <v>250000</v>
      </c>
    </row>
    <row r="8" spans="1:6">
      <c r="A8" s="3" t="s">
        <v>332</v>
      </c>
    </row>
    <row r="9" spans="1:6">
      <c r="A9" s="6" t="s">
        <v>285</v>
      </c>
    </row>
    <row r="10" spans="1:6">
      <c r="A10" s="3" t="s">
        <v>333</v>
      </c>
      <c r="D10" s="5" t="n">
        <v>161563</v>
      </c>
      <c r="E10" s="5" t="n">
        <v>0</v>
      </c>
      <c r="F10" s="5" t="n">
        <v>0</v>
      </c>
    </row>
    <row r="11" spans="1:6">
      <c r="A11" s="3" t="s">
        <v>334</v>
      </c>
      <c r="D11" s="4" t="n">
        <v>4</v>
      </c>
      <c r="E11" s="4" t="n">
        <v>4</v>
      </c>
    </row>
    <row r="12" spans="1:6">
      <c r="A12" s="3" t="s">
        <v>335</v>
      </c>
      <c r="D12" s="4" t="n">
        <v>142489</v>
      </c>
    </row>
    <row r="13" spans="1:6">
      <c r="A13" s="3" t="s">
        <v>336</v>
      </c>
      <c r="D13" s="7" t="n">
        <v>15.17</v>
      </c>
    </row>
    <row r="14" spans="1:6">
      <c r="A14" s="3" t="s">
        <v>337</v>
      </c>
      <c r="D14" s="5" t="n">
        <v>12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8</v>
      </c>
      <c r="B1" s="2" t="s">
        <v>2</v>
      </c>
      <c r="C1" s="2" t="s">
        <v>31</v>
      </c>
    </row>
    <row r="2" spans="1:3">
      <c r="A2" s="3" t="s">
        <v>339</v>
      </c>
      <c r="B2" s="5" t="n">
        <v>103325413</v>
      </c>
      <c r="C2" s="5" t="n">
        <v>89832688</v>
      </c>
    </row>
    <row r="3" spans="1:3">
      <c r="A3" s="3" t="s">
        <v>41</v>
      </c>
      <c r="B3" s="4" t="n">
        <v>-47794105</v>
      </c>
      <c r="C3" s="4" t="n">
        <v>-45081548</v>
      </c>
    </row>
    <row r="4" spans="1:3">
      <c r="A4" s="3" t="s">
        <v>42</v>
      </c>
      <c r="B4" s="4" t="n">
        <v>55531308</v>
      </c>
      <c r="C4" s="4" t="n">
        <v>44751140</v>
      </c>
    </row>
    <row r="5" spans="1:3">
      <c r="A5" s="3" t="s">
        <v>340</v>
      </c>
    </row>
    <row r="6" spans="1:3">
      <c r="A6" s="3" t="s">
        <v>339</v>
      </c>
      <c r="B6" s="4" t="n">
        <v>543816</v>
      </c>
    </row>
    <row r="7" spans="1:3">
      <c r="A7" s="3" t="s">
        <v>41</v>
      </c>
      <c r="B7" s="4" t="n">
        <v>0</v>
      </c>
    </row>
    <row r="8" spans="1:3">
      <c r="A8" s="3" t="s">
        <v>42</v>
      </c>
      <c r="B8" s="4" t="n">
        <v>543816</v>
      </c>
      <c r="C8" s="4" t="n">
        <v>543816</v>
      </c>
    </row>
    <row r="9" spans="1:3">
      <c r="A9" s="3" t="s">
        <v>341</v>
      </c>
    </row>
    <row r="10" spans="1:3">
      <c r="A10" s="3" t="s">
        <v>339</v>
      </c>
      <c r="B10" s="4" t="n">
        <v>1775086</v>
      </c>
    </row>
    <row r="11" spans="1:3">
      <c r="A11" s="3" t="s">
        <v>41</v>
      </c>
      <c r="B11" s="4" t="n">
        <v>-377838</v>
      </c>
    </row>
    <row r="12" spans="1:3">
      <c r="A12" s="3" t="s">
        <v>42</v>
      </c>
      <c r="B12" s="4" t="n">
        <v>1397248</v>
      </c>
      <c r="C12" s="4" t="n">
        <v>1226137</v>
      </c>
    </row>
    <row r="13" spans="1:3">
      <c r="A13" s="3" t="s">
        <v>342</v>
      </c>
    </row>
    <row r="14" spans="1:3">
      <c r="A14" s="3" t="s">
        <v>339</v>
      </c>
      <c r="B14" s="4" t="n">
        <v>19969718</v>
      </c>
    </row>
    <row r="15" spans="1:3">
      <c r="A15" s="3" t="s">
        <v>41</v>
      </c>
      <c r="B15" s="4" t="n">
        <v>-8402673</v>
      </c>
    </row>
    <row r="16" spans="1:3">
      <c r="A16" s="3" t="s">
        <v>42</v>
      </c>
      <c r="B16" s="4" t="n">
        <v>11567045</v>
      </c>
      <c r="C16" s="4" t="n">
        <v>11001370</v>
      </c>
    </row>
    <row r="17" spans="1:3">
      <c r="A17" s="3" t="s">
        <v>343</v>
      </c>
    </row>
    <row r="18" spans="1:3">
      <c r="A18" s="3" t="s">
        <v>339</v>
      </c>
      <c r="B18" s="4" t="n">
        <v>74960126</v>
      </c>
    </row>
    <row r="19" spans="1:3">
      <c r="A19" s="3" t="s">
        <v>41</v>
      </c>
      <c r="B19" s="4" t="n">
        <v>-38048892</v>
      </c>
    </row>
    <row r="20" spans="1:3">
      <c r="A20" s="3" t="s">
        <v>42</v>
      </c>
      <c r="B20" s="4" t="n">
        <v>36911234</v>
      </c>
      <c r="C20" s="4" t="n">
        <v>28746321</v>
      </c>
    </row>
    <row r="21" spans="1:3">
      <c r="A21" s="3" t="s">
        <v>344</v>
      </c>
    </row>
    <row r="22" spans="1:3">
      <c r="A22" s="3" t="s">
        <v>339</v>
      </c>
      <c r="B22" s="4" t="n">
        <v>123716</v>
      </c>
    </row>
    <row r="23" spans="1:3">
      <c r="A23" s="3" t="s">
        <v>41</v>
      </c>
      <c r="B23" s="4" t="n">
        <v>-89579</v>
      </c>
    </row>
    <row r="24" spans="1:3">
      <c r="A24" s="3" t="s">
        <v>42</v>
      </c>
      <c r="B24" s="4" t="n">
        <v>34137</v>
      </c>
      <c r="C24" s="4" t="n">
        <v>54513</v>
      </c>
    </row>
    <row r="25" spans="1:3">
      <c r="A25" s="3" t="s">
        <v>345</v>
      </c>
    </row>
    <row r="26" spans="1:3">
      <c r="A26" s="3" t="s">
        <v>339</v>
      </c>
      <c r="B26" s="4" t="n">
        <v>1442380</v>
      </c>
    </row>
    <row r="27" spans="1:3">
      <c r="A27" s="3" t="s">
        <v>41</v>
      </c>
      <c r="B27" s="4" t="n">
        <v>-875123</v>
      </c>
    </row>
    <row r="28" spans="1:3">
      <c r="A28" s="3" t="s">
        <v>42</v>
      </c>
      <c r="B28" s="4" t="n">
        <v>567257</v>
      </c>
      <c r="C28" s="4" t="n">
        <v>579195</v>
      </c>
    </row>
    <row r="29" spans="1:3">
      <c r="A29" s="3" t="s">
        <v>346</v>
      </c>
    </row>
    <row r="30" spans="1:3">
      <c r="A30" s="3" t="s">
        <v>339</v>
      </c>
      <c r="B30" s="4" t="n">
        <v>4510571</v>
      </c>
    </row>
    <row r="31" spans="1:3">
      <c r="A31" s="3" t="s">
        <v>41</v>
      </c>
      <c r="B31" s="4" t="n">
        <v>0</v>
      </c>
    </row>
    <row r="32" spans="1:3">
      <c r="A32" s="3" t="s">
        <v>42</v>
      </c>
      <c r="B32" s="5" t="n">
        <v>4510571</v>
      </c>
      <c r="C32" s="5" t="n">
        <v>25997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47</v>
      </c>
      <c r="B1" s="2" t="s">
        <v>1</v>
      </c>
    </row>
    <row r="2" spans="1:4">
      <c r="B2" s="2" t="s">
        <v>2</v>
      </c>
      <c r="C2" s="2" t="s">
        <v>31</v>
      </c>
      <c r="D2" s="2" t="s">
        <v>69</v>
      </c>
    </row>
    <row r="3" spans="1:4">
      <c r="A3" s="6" t="s">
        <v>153</v>
      </c>
    </row>
    <row r="4" spans="1:4">
      <c r="A4" s="3" t="s">
        <v>348</v>
      </c>
      <c r="B4" s="5" t="n">
        <v>3621564</v>
      </c>
      <c r="C4" s="5" t="n">
        <v>3230255</v>
      </c>
      <c r="D4" s="5" t="n">
        <v>28980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3"/>
    <col customWidth="1" max="3" min="3" width="31"/>
  </cols>
  <sheetData>
    <row r="1" spans="1:3">
      <c r="A1" s="1" t="s">
        <v>93</v>
      </c>
      <c r="B1" s="2" t="s">
        <v>94</v>
      </c>
      <c r="C1" s="2" t="s">
        <v>63</v>
      </c>
    </row>
    <row r="2" spans="1:3">
      <c r="A2" s="3" t="s">
        <v>95</v>
      </c>
      <c r="C2" s="5" t="n">
        <v>66604997</v>
      </c>
    </row>
    <row r="3" spans="1:3">
      <c r="A3" s="3" t="s">
        <v>96</v>
      </c>
      <c r="C3" s="4" t="n">
        <v>30419000</v>
      </c>
    </row>
    <row r="4" spans="1:3">
      <c r="A4" s="3" t="s">
        <v>97</v>
      </c>
      <c r="B4" s="5" t="n">
        <v>22951836</v>
      </c>
      <c r="C4" s="5" t="n">
        <v>22951836</v>
      </c>
    </row>
    <row r="5" spans="1:3">
      <c r="A5" s="3" t="s">
        <v>98</v>
      </c>
      <c r="B5" s="4" t="n">
        <v>-15048481</v>
      </c>
    </row>
    <row r="6" spans="1:3">
      <c r="A6" s="3" t="s">
        <v>99</v>
      </c>
      <c r="C6" s="5" t="n">
        <v>74508352</v>
      </c>
    </row>
    <row r="7" spans="1:3">
      <c r="A7" s="3" t="s">
        <v>100</v>
      </c>
      <c r="C7" s="4" t="n">
        <v>30419000</v>
      </c>
    </row>
    <row r="8" spans="1:3">
      <c r="A8" s="3" t="s">
        <v>97</v>
      </c>
      <c r="B8" s="4" t="n">
        <v>12593056</v>
      </c>
      <c r="C8" s="5" t="n">
        <v>12593056</v>
      </c>
    </row>
    <row r="9" spans="1:3">
      <c r="A9" s="3" t="s">
        <v>98</v>
      </c>
      <c r="C9" s="4" t="n">
        <v>-15048481</v>
      </c>
    </row>
    <row r="10" spans="1:3">
      <c r="A10" s="3" t="s">
        <v>101</v>
      </c>
      <c r="C10" s="5" t="n">
        <v>72052927</v>
      </c>
    </row>
    <row r="11" spans="1:3">
      <c r="A11" s="3" t="s">
        <v>102</v>
      </c>
      <c r="C11" s="4" t="n">
        <v>30419000</v>
      </c>
    </row>
    <row r="12" spans="1:3">
      <c r="A12" s="3" t="s">
        <v>97</v>
      </c>
      <c r="B12" s="5" t="n">
        <v>6767068</v>
      </c>
      <c r="C12" s="5" t="n">
        <v>6767068</v>
      </c>
    </row>
    <row r="13" spans="1:3">
      <c r="A13" s="3" t="s">
        <v>98</v>
      </c>
      <c r="C13" s="4" t="n">
        <v>-9444789</v>
      </c>
    </row>
    <row r="14" spans="1:3">
      <c r="A14" s="3" t="s">
        <v>103</v>
      </c>
      <c r="C14" s="5" t="n">
        <v>69375206</v>
      </c>
    </row>
    <row r="15" spans="1:3">
      <c r="A15" s="3" t="s">
        <v>104</v>
      </c>
      <c r="C15" s="4" t="n">
        <v>3041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49</v>
      </c>
      <c r="B1" s="2" t="s">
        <v>1</v>
      </c>
    </row>
    <row r="2" spans="1:3">
      <c r="B2" s="2" t="s">
        <v>2</v>
      </c>
      <c r="C2" s="2" t="s">
        <v>31</v>
      </c>
    </row>
    <row r="3" spans="1:3">
      <c r="A3" s="6" t="s">
        <v>350</v>
      </c>
    </row>
    <row r="4" spans="1:3">
      <c r="A4" s="3" t="s">
        <v>351</v>
      </c>
      <c r="B4" s="3" t="s">
        <v>352</v>
      </c>
    </row>
    <row r="5" spans="1:3">
      <c r="A5" s="3" t="s">
        <v>353</v>
      </c>
      <c r="B5" s="5" t="n">
        <v>15000000</v>
      </c>
    </row>
    <row r="6" spans="1:3">
      <c r="A6" s="3" t="s">
        <v>354</v>
      </c>
      <c r="B6" s="5" t="n">
        <v>5000000</v>
      </c>
    </row>
    <row r="7" spans="1:3">
      <c r="A7" s="3" t="s">
        <v>355</v>
      </c>
      <c r="B7" s="3" t="s">
        <v>356</v>
      </c>
    </row>
    <row r="8" spans="1:3">
      <c r="A8" s="3" t="s">
        <v>357</v>
      </c>
      <c r="B8" s="5" t="n">
        <v>4449981</v>
      </c>
      <c r="C8" s="5" t="n">
        <v>0</v>
      </c>
    </row>
    <row r="9" spans="1:3">
      <c r="A9" s="3" t="s">
        <v>358</v>
      </c>
      <c r="B9" s="4" t="n">
        <v>15000000</v>
      </c>
    </row>
    <row r="10" spans="1:3">
      <c r="A10" s="3" t="s">
        <v>359</v>
      </c>
    </row>
    <row r="11" spans="1:3">
      <c r="A11" s="6" t="s">
        <v>350</v>
      </c>
    </row>
    <row r="12" spans="1:3">
      <c r="A12" s="3" t="s">
        <v>357</v>
      </c>
      <c r="B12"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1</v>
      </c>
    </row>
    <row r="2" spans="1:3">
      <c r="A2" s="6" t="s">
        <v>159</v>
      </c>
    </row>
    <row r="3" spans="1:3">
      <c r="A3" s="3" t="s">
        <v>361</v>
      </c>
      <c r="B3" s="5" t="n">
        <v>4449981</v>
      </c>
      <c r="C3" s="5" t="n">
        <v>0</v>
      </c>
    </row>
    <row r="4" spans="1:3">
      <c r="A4" s="3" t="s">
        <v>362</v>
      </c>
      <c r="B4" s="4" t="n">
        <v>725970</v>
      </c>
      <c r="C4" s="4" t="n">
        <v>785376</v>
      </c>
    </row>
    <row r="5" spans="1:3">
      <c r="A5" s="3" t="s">
        <v>363</v>
      </c>
      <c r="B5" s="4" t="n">
        <v>5175951</v>
      </c>
      <c r="C5" s="4" t="n">
        <v>785376</v>
      </c>
    </row>
    <row r="6" spans="1:3">
      <c r="A6" s="3" t="s">
        <v>50</v>
      </c>
      <c r="B6" s="4" t="n">
        <v>-60749</v>
      </c>
      <c r="C6" s="4" t="n">
        <v>-59558</v>
      </c>
    </row>
    <row r="7" spans="1:3">
      <c r="A7" s="3" t="s">
        <v>364</v>
      </c>
      <c r="B7" s="4" t="n">
        <v>-12384</v>
      </c>
      <c r="C7" s="4" t="n">
        <v>-1783</v>
      </c>
    </row>
    <row r="8" spans="1:3">
      <c r="A8" s="3" t="s">
        <v>288</v>
      </c>
      <c r="B8" s="5" t="n">
        <v>5102818</v>
      </c>
      <c r="C8" s="5" t="n">
        <v>7240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365</v>
      </c>
      <c r="B1" s="2" t="s">
        <v>366</v>
      </c>
    </row>
    <row r="2" spans="1:2">
      <c r="A2" s="6" t="s">
        <v>367</v>
      </c>
    </row>
    <row r="3" spans="1:2">
      <c r="A3" s="4" t="n">
        <v>2018</v>
      </c>
      <c r="B3" s="5" t="n">
        <v>60749</v>
      </c>
    </row>
    <row r="4" spans="1:2">
      <c r="A4" s="4" t="n">
        <v>2019</v>
      </c>
      <c r="B4" s="4" t="n">
        <v>61964</v>
      </c>
    </row>
    <row r="5" spans="1:2">
      <c r="A5" s="4" t="n">
        <v>2020</v>
      </c>
      <c r="B5" s="4" t="n">
        <v>603258</v>
      </c>
    </row>
    <row r="6" spans="1:2">
      <c r="A6" s="4" t="n">
        <v>2021</v>
      </c>
      <c r="B6" s="4" t="n">
        <v>0</v>
      </c>
    </row>
    <row r="7" spans="1:2">
      <c r="A7" s="4" t="n">
        <v>2022</v>
      </c>
      <c r="B7" s="4" t="n">
        <v>449980</v>
      </c>
    </row>
    <row r="8" spans="1:2">
      <c r="A8" s="3" t="s">
        <v>368</v>
      </c>
      <c r="B8" s="4" t="n">
        <v>4000000</v>
      </c>
    </row>
    <row r="9" spans="1:2">
      <c r="A9" s="3" t="s">
        <v>369</v>
      </c>
      <c r="B9" s="5" t="n">
        <v>51759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70</v>
      </c>
      <c r="B1" s="2" t="s">
        <v>1</v>
      </c>
    </row>
    <row r="2" spans="1:4">
      <c r="B2" s="2" t="s">
        <v>2</v>
      </c>
      <c r="C2" s="2" t="s">
        <v>31</v>
      </c>
      <c r="D2" s="2" t="s">
        <v>69</v>
      </c>
    </row>
    <row r="3" spans="1:4">
      <c r="A3" s="3" t="s">
        <v>357</v>
      </c>
      <c r="B3" s="5" t="n">
        <v>4449981</v>
      </c>
      <c r="C3" s="5" t="n">
        <v>0</v>
      </c>
    </row>
    <row r="4" spans="1:4">
      <c r="A4" s="3" t="s">
        <v>355</v>
      </c>
      <c r="B4" s="3" t="s">
        <v>356</v>
      </c>
    </row>
    <row r="5" spans="1:4">
      <c r="A5" s="3" t="s">
        <v>371</v>
      </c>
      <c r="B5" s="5" t="n">
        <v>2000000</v>
      </c>
    </row>
    <row r="6" spans="1:4">
      <c r="A6" s="3" t="s">
        <v>372</v>
      </c>
      <c r="B6" s="4" t="n">
        <v>14000</v>
      </c>
      <c r="C6" s="4" t="n">
        <v>0</v>
      </c>
      <c r="D6" s="5" t="n">
        <v>6500</v>
      </c>
    </row>
    <row r="7" spans="1:4">
      <c r="A7" s="3" t="s">
        <v>373</v>
      </c>
      <c r="B7" s="4" t="n">
        <v>19600000</v>
      </c>
    </row>
    <row r="8" spans="1:4">
      <c r="A8" s="3" t="s">
        <v>362</v>
      </c>
      <c r="B8" s="4" t="n">
        <v>725970</v>
      </c>
      <c r="C8" s="5" t="n">
        <v>785376</v>
      </c>
    </row>
    <row r="9" spans="1:4">
      <c r="A9" s="3" t="s">
        <v>374</v>
      </c>
    </row>
    <row r="10" spans="1:4">
      <c r="A10" s="3" t="s">
        <v>357</v>
      </c>
      <c r="B10" s="5" t="n">
        <v>24000000</v>
      </c>
    </row>
    <row r="11" spans="1:4">
      <c r="A11" s="3" t="s">
        <v>355</v>
      </c>
      <c r="B11" s="3" t="s">
        <v>375</v>
      </c>
      <c r="C11" s="3" t="s">
        <v>376</v>
      </c>
    </row>
    <row r="12" spans="1:4">
      <c r="A12" s="3" t="s">
        <v>377</v>
      </c>
      <c r="B12" s="3" t="s">
        <v>378</v>
      </c>
    </row>
    <row r="13" spans="1:4">
      <c r="A13" s="3" t="s">
        <v>379</v>
      </c>
      <c r="B13" s="3" t="s">
        <v>380</v>
      </c>
    </row>
    <row r="14" spans="1:4">
      <c r="A14" s="3" t="s">
        <v>381</v>
      </c>
    </row>
    <row r="15" spans="1:4">
      <c r="A15" s="3" t="s">
        <v>382</v>
      </c>
      <c r="B15" s="5" t="n">
        <v>75500</v>
      </c>
    </row>
    <row r="16" spans="1:4">
      <c r="A16" s="3" t="s">
        <v>316</v>
      </c>
      <c r="B16" s="3" t="s">
        <v>383</v>
      </c>
    </row>
    <row r="17" spans="1:4">
      <c r="A17" s="3" t="s">
        <v>362</v>
      </c>
      <c r="B17" s="5" t="n">
        <v>9640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1</v>
      </c>
      <c r="D2" s="2" t="s">
        <v>69</v>
      </c>
    </row>
    <row r="3" spans="1:4">
      <c r="A3" s="6" t="s">
        <v>385</v>
      </c>
    </row>
    <row r="4" spans="1:4">
      <c r="A4" s="3" t="s">
        <v>386</v>
      </c>
      <c r="B4" s="5" t="n">
        <v>163000</v>
      </c>
      <c r="C4" s="5" t="n">
        <v>157000</v>
      </c>
      <c r="D4" s="5" t="n">
        <v>157000</v>
      </c>
    </row>
    <row r="5" spans="1:4">
      <c r="A5" s="3" t="s">
        <v>387</v>
      </c>
      <c r="B5" s="5" t="n">
        <v>0</v>
      </c>
      <c r="C5" s="4" t="n">
        <v>0</v>
      </c>
      <c r="D5" s="4" t="n">
        <v>71827</v>
      </c>
    </row>
    <row r="6" spans="1:4">
      <c r="A6" s="3" t="s">
        <v>388</v>
      </c>
      <c r="B6" s="3" t="s">
        <v>317</v>
      </c>
    </row>
    <row r="7" spans="1:4">
      <c r="A7" s="3" t="s">
        <v>389</v>
      </c>
      <c r="B7" s="5" t="n">
        <v>0</v>
      </c>
      <c r="C7" s="4" t="n">
        <v>0</v>
      </c>
      <c r="D7" s="4" t="n">
        <v>20000</v>
      </c>
    </row>
    <row r="8" spans="1:4">
      <c r="A8" s="3" t="s">
        <v>390</v>
      </c>
    </row>
    <row r="9" spans="1:4">
      <c r="A9" s="6" t="s">
        <v>385</v>
      </c>
    </row>
    <row r="10" spans="1:4">
      <c r="A10" s="3" t="s">
        <v>391</v>
      </c>
      <c r="B10" s="3" t="s">
        <v>392</v>
      </c>
    </row>
    <row r="11" spans="1:4">
      <c r="A11" s="3" t="s">
        <v>387</v>
      </c>
      <c r="B11" s="5" t="n">
        <v>2000000</v>
      </c>
    </row>
    <row r="12" spans="1:4">
      <c r="A12" s="3" t="s">
        <v>393</v>
      </c>
      <c r="B12" s="5" t="n">
        <v>291000</v>
      </c>
      <c r="C12" s="5" t="n">
        <v>473000</v>
      </c>
      <c r="D12" s="5" t="n">
        <v>99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37"/>
    <col customWidth="1" max="2" min="2" width="21"/>
  </cols>
  <sheetData>
    <row r="1" spans="1:2">
      <c r="A1" s="1" t="s">
        <v>394</v>
      </c>
      <c r="B1" s="2" t="s">
        <v>366</v>
      </c>
    </row>
    <row r="2" spans="1:2">
      <c r="A2" s="6" t="s">
        <v>395</v>
      </c>
    </row>
    <row r="3" spans="1:2">
      <c r="A3" s="4" t="n">
        <v>2013</v>
      </c>
      <c r="B3" s="5" t="n">
        <v>2905</v>
      </c>
    </row>
    <row r="4" spans="1:2">
      <c r="A4" s="4" t="n">
        <v>2014</v>
      </c>
      <c r="B4" s="4" t="n">
        <v>2879</v>
      </c>
    </row>
    <row r="5" spans="1:2">
      <c r="A5" s="4" t="n">
        <v>2015</v>
      </c>
      <c r="B5" s="4" t="n">
        <v>2607</v>
      </c>
    </row>
    <row r="6" spans="1:2">
      <c r="A6" s="4" t="n">
        <v>2016</v>
      </c>
      <c r="B6" s="4" t="n">
        <v>1720</v>
      </c>
    </row>
    <row r="7" spans="1:2">
      <c r="A7" s="4" t="n">
        <v>2017</v>
      </c>
      <c r="B7" s="4" t="n">
        <v>851</v>
      </c>
    </row>
    <row r="8" spans="1:2">
      <c r="A8" s="3" t="s">
        <v>368</v>
      </c>
      <c r="B8" s="4" t="n">
        <v>0</v>
      </c>
    </row>
    <row r="9" spans="1:2">
      <c r="A9" s="3" t="s">
        <v>288</v>
      </c>
      <c r="B9" s="4" t="n">
        <v>10962</v>
      </c>
    </row>
    <row r="10" spans="1:2">
      <c r="A10" s="3" t="s">
        <v>396</v>
      </c>
    </row>
    <row r="11" spans="1:2">
      <c r="A11" s="6" t="s">
        <v>395</v>
      </c>
    </row>
    <row r="12" spans="1:2">
      <c r="A12" s="4" t="n">
        <v>2013</v>
      </c>
      <c r="B12" s="4" t="n">
        <v>2888</v>
      </c>
    </row>
    <row r="13" spans="1:2">
      <c r="A13" s="4" t="n">
        <v>2014</v>
      </c>
      <c r="B13" s="4" t="n">
        <v>2869</v>
      </c>
    </row>
    <row r="14" spans="1:2">
      <c r="A14" s="4" t="n">
        <v>2015</v>
      </c>
      <c r="B14" s="4" t="n">
        <v>2604</v>
      </c>
    </row>
    <row r="15" spans="1:2">
      <c r="A15" s="4" t="n">
        <v>2016</v>
      </c>
      <c r="B15" s="4" t="n">
        <v>1720</v>
      </c>
    </row>
    <row r="16" spans="1:2">
      <c r="A16" s="4" t="n">
        <v>2017</v>
      </c>
      <c r="B16" s="4" t="n">
        <v>851</v>
      </c>
    </row>
    <row r="17" spans="1:2">
      <c r="A17" s="3" t="s">
        <v>368</v>
      </c>
      <c r="B17" s="4" t="n">
        <v>0</v>
      </c>
    </row>
    <row r="18" spans="1:2">
      <c r="A18" s="3" t="s">
        <v>288</v>
      </c>
      <c r="B18" s="4" t="n">
        <v>10932</v>
      </c>
    </row>
    <row r="19" spans="1:2">
      <c r="A19" s="3" t="s">
        <v>397</v>
      </c>
    </row>
    <row r="20" spans="1:2">
      <c r="A20" s="6" t="s">
        <v>395</v>
      </c>
    </row>
    <row r="21" spans="1:2">
      <c r="A21" s="4" t="n">
        <v>2013</v>
      </c>
      <c r="B21" s="4" t="n">
        <v>17</v>
      </c>
    </row>
    <row r="22" spans="1:2">
      <c r="A22" s="4" t="n">
        <v>2014</v>
      </c>
      <c r="B22" s="4" t="n">
        <v>10</v>
      </c>
    </row>
    <row r="23" spans="1:2">
      <c r="A23" s="4" t="n">
        <v>2015</v>
      </c>
      <c r="B23" s="4" t="n">
        <v>3</v>
      </c>
    </row>
    <row r="24" spans="1:2">
      <c r="A24" s="4" t="n">
        <v>2016</v>
      </c>
      <c r="B24" s="4" t="n">
        <v>0</v>
      </c>
    </row>
    <row r="25" spans="1:2">
      <c r="A25" s="4" t="n">
        <v>2017</v>
      </c>
      <c r="B25" s="4" t="n">
        <v>0</v>
      </c>
    </row>
    <row r="26" spans="1:2">
      <c r="A26" s="3" t="s">
        <v>368</v>
      </c>
      <c r="B26" s="4" t="n">
        <v>0</v>
      </c>
    </row>
    <row r="27" spans="1:2">
      <c r="A27" s="3" t="s">
        <v>288</v>
      </c>
      <c r="B27" s="5" t="n">
        <v>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24"/>
    <col customWidth="1" max="3" min="3" width="21"/>
    <col customWidth="1" max="4" min="4" width="21"/>
  </cols>
  <sheetData>
    <row r="1" spans="1:4">
      <c r="A1" s="1" t="s">
        <v>398</v>
      </c>
      <c r="B1" s="2" t="s">
        <v>1</v>
      </c>
    </row>
    <row r="2" spans="1:4">
      <c r="B2" s="2" t="s">
        <v>399</v>
      </c>
      <c r="C2" s="2" t="s">
        <v>400</v>
      </c>
      <c r="D2" s="2" t="s">
        <v>323</v>
      </c>
    </row>
    <row r="3" spans="1:4">
      <c r="A3" s="3" t="s">
        <v>401</v>
      </c>
      <c r="B3" s="5" t="n">
        <v>46771</v>
      </c>
      <c r="C3" s="5" t="n">
        <v>101755</v>
      </c>
      <c r="D3" s="5" t="n">
        <v>128780</v>
      </c>
    </row>
    <row r="4" spans="1:4">
      <c r="A4" s="3" t="s">
        <v>402</v>
      </c>
      <c r="B4" s="4" t="n">
        <v>2905000</v>
      </c>
    </row>
    <row r="5" spans="1:4">
      <c r="A5" s="3" t="s">
        <v>396</v>
      </c>
    </row>
    <row r="6" spans="1:4">
      <c r="A6" s="3" t="s">
        <v>401</v>
      </c>
      <c r="B6" s="4" t="n">
        <v>3310326</v>
      </c>
      <c r="C6" s="5" t="n">
        <v>3112577</v>
      </c>
      <c r="D6" s="5" t="n">
        <v>2987265</v>
      </c>
    </row>
    <row r="7" spans="1:4">
      <c r="A7" s="3" t="s">
        <v>402</v>
      </c>
      <c r="B7" s="5" t="n">
        <v>2888000</v>
      </c>
    </row>
    <row r="8" spans="1:4">
      <c r="A8" s="3" t="s">
        <v>403</v>
      </c>
    </row>
    <row r="9" spans="1:4">
      <c r="A9" s="3" t="s">
        <v>404</v>
      </c>
      <c r="B9" s="4" t="n">
        <v>249</v>
      </c>
    </row>
    <row r="10" spans="1:4">
      <c r="A10" s="3" t="s">
        <v>405</v>
      </c>
      <c r="B10" s="5" t="n">
        <v>100778</v>
      </c>
    </row>
    <row r="11" spans="1:4">
      <c r="A11" s="3" t="s">
        <v>406</v>
      </c>
    </row>
    <row r="12" spans="1:4">
      <c r="A12" s="3" t="s">
        <v>404</v>
      </c>
      <c r="B12" s="4" t="n">
        <v>156</v>
      </c>
    </row>
    <row r="13" spans="1:4">
      <c r="A13" s="3" t="s">
        <v>405</v>
      </c>
      <c r="B13" s="5" t="n">
        <v>87715</v>
      </c>
    </row>
    <row r="14" spans="1:4">
      <c r="A14" s="3" t="s">
        <v>407</v>
      </c>
    </row>
    <row r="15" spans="1:4">
      <c r="A15" s="3" t="s">
        <v>404</v>
      </c>
      <c r="B15" s="4" t="n">
        <v>64</v>
      </c>
    </row>
    <row r="16" spans="1:4">
      <c r="A16" s="3" t="s">
        <v>405</v>
      </c>
      <c r="B16" s="5" t="n">
        <v>27200</v>
      </c>
    </row>
    <row r="17" spans="1:4">
      <c r="A17" s="3" t="s">
        <v>408</v>
      </c>
    </row>
    <row r="18" spans="1:4">
      <c r="A18" s="3" t="s">
        <v>404</v>
      </c>
      <c r="B18" s="4" t="n">
        <v>15</v>
      </c>
    </row>
    <row r="19" spans="1:4">
      <c r="A19" s="3" t="s">
        <v>405</v>
      </c>
      <c r="B19" s="5" t="n">
        <v>4500</v>
      </c>
    </row>
    <row r="20" spans="1:4">
      <c r="A20" s="3" t="s">
        <v>409</v>
      </c>
    </row>
    <row r="21" spans="1:4">
      <c r="A21" s="3" t="s">
        <v>404</v>
      </c>
      <c r="B21" s="4" t="n">
        <v>30</v>
      </c>
    </row>
    <row r="22" spans="1:4">
      <c r="A22" s="3" t="s">
        <v>405</v>
      </c>
      <c r="B22" s="5" t="n">
        <v>30780</v>
      </c>
    </row>
    <row r="23" spans="1:4">
      <c r="A23" s="3" t="s">
        <v>410</v>
      </c>
    </row>
    <row r="24" spans="1:4">
      <c r="A24" s="3" t="s">
        <v>411</v>
      </c>
      <c r="B24" s="3" t="s">
        <v>280</v>
      </c>
    </row>
    <row r="25" spans="1:4">
      <c r="A25" s="3" t="s">
        <v>412</v>
      </c>
    </row>
    <row r="26" spans="1:4">
      <c r="A26" s="3" t="s">
        <v>411</v>
      </c>
      <c r="B26" s="3" t="s">
        <v>4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14</v>
      </c>
      <c r="B1" s="2" t="s">
        <v>1</v>
      </c>
    </row>
    <row r="2" spans="1:4">
      <c r="B2" s="2" t="s">
        <v>2</v>
      </c>
      <c r="C2" s="2" t="s">
        <v>31</v>
      </c>
      <c r="D2" s="2" t="s">
        <v>69</v>
      </c>
    </row>
    <row r="3" spans="1:4">
      <c r="A3" s="6" t="s">
        <v>415</v>
      </c>
    </row>
    <row r="4" spans="1:4">
      <c r="A4" s="3" t="s">
        <v>34</v>
      </c>
      <c r="B4" s="5" t="n">
        <v>551935</v>
      </c>
      <c r="C4" s="5" t="n">
        <v>1044158</v>
      </c>
      <c r="D4" s="5" t="n">
        <v>1200113</v>
      </c>
    </row>
    <row r="5" spans="1:4">
      <c r="A5" s="3" t="s">
        <v>35</v>
      </c>
      <c r="B5" s="4" t="n">
        <v>-5572666</v>
      </c>
      <c r="C5" s="4" t="n">
        <v>-5564225</v>
      </c>
      <c r="D5" s="4" t="n">
        <v>7370010</v>
      </c>
    </row>
    <row r="6" spans="1:4">
      <c r="A6" s="3" t="s">
        <v>416</v>
      </c>
      <c r="B6" s="4" t="n">
        <v>-1976860</v>
      </c>
      <c r="C6" s="4" t="n">
        <v>5066517</v>
      </c>
      <c r="D6" s="4" t="n">
        <v>-4917544</v>
      </c>
    </row>
    <row r="7" spans="1:4">
      <c r="A7" s="3" t="s">
        <v>37</v>
      </c>
      <c r="B7" s="4" t="n">
        <v>-122285</v>
      </c>
      <c r="C7" s="4" t="n">
        <v>219934</v>
      </c>
      <c r="D7" s="4" t="n">
        <v>-220800</v>
      </c>
    </row>
    <row r="8" spans="1:4">
      <c r="A8" s="3" t="s">
        <v>417</v>
      </c>
      <c r="B8" s="4" t="n">
        <v>-7119876</v>
      </c>
      <c r="C8" s="4" t="n">
        <v>766384</v>
      </c>
      <c r="D8" s="4" t="n">
        <v>3431779</v>
      </c>
    </row>
    <row r="9" spans="1:4">
      <c r="A9" s="6" t="s">
        <v>418</v>
      </c>
    </row>
    <row r="10" spans="1:4">
      <c r="A10" s="3" t="s">
        <v>51</v>
      </c>
      <c r="B10" s="4" t="n">
        <v>475956</v>
      </c>
      <c r="C10" s="4" t="n">
        <v>-14565</v>
      </c>
      <c r="D10" s="4" t="n">
        <v>152529</v>
      </c>
    </row>
    <row r="11" spans="1:4">
      <c r="A11" s="3" t="s">
        <v>52</v>
      </c>
      <c r="B11" s="4" t="n">
        <v>1954659</v>
      </c>
      <c r="C11" s="4" t="n">
        <v>628510</v>
      </c>
      <c r="D11" s="4" t="n">
        <v>-4688215</v>
      </c>
    </row>
    <row r="12" spans="1:4">
      <c r="A12" s="3" t="s">
        <v>419</v>
      </c>
      <c r="B12" s="4" t="n">
        <v>-236732</v>
      </c>
      <c r="C12" s="4" t="n">
        <v>-423386</v>
      </c>
      <c r="D12" s="4" t="n">
        <v>7772</v>
      </c>
    </row>
    <row r="13" spans="1:4">
      <c r="A13" s="3" t="s">
        <v>420</v>
      </c>
      <c r="B13" s="4" t="n">
        <v>228217</v>
      </c>
      <c r="C13" s="4" t="n">
        <v>1495170</v>
      </c>
      <c r="D13" s="4" t="n">
        <v>-475474</v>
      </c>
    </row>
    <row r="14" spans="1:4">
      <c r="A14" s="3" t="s">
        <v>421</v>
      </c>
      <c r="B14" s="4" t="n">
        <v>2422100</v>
      </c>
      <c r="C14" s="4" t="n">
        <v>1685729</v>
      </c>
      <c r="D14" s="4" t="n">
        <v>-5003388</v>
      </c>
    </row>
    <row r="15" spans="1:4">
      <c r="A15" s="3" t="s">
        <v>94</v>
      </c>
      <c r="B15" s="5" t="n">
        <v>4697776</v>
      </c>
      <c r="C15" s="5" t="n">
        <v>-2452113</v>
      </c>
      <c r="D15" s="5" t="n">
        <v>15716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2</v>
      </c>
      <c r="B1" s="2" t="s">
        <v>2</v>
      </c>
      <c r="C1" s="2" t="s">
        <v>31</v>
      </c>
    </row>
    <row r="2" spans="1:3">
      <c r="A2" s="6" t="s">
        <v>423</v>
      </c>
    </row>
    <row r="3" spans="1:3">
      <c r="A3" s="3" t="s">
        <v>424</v>
      </c>
      <c r="B3" s="5" t="n">
        <v>4231648</v>
      </c>
      <c r="C3" s="5" t="n">
        <v>3484657</v>
      </c>
    </row>
    <row r="4" spans="1:3">
      <c r="A4" s="3" t="s">
        <v>425</v>
      </c>
      <c r="B4" s="4" t="n">
        <v>5777574</v>
      </c>
      <c r="C4" s="4" t="n">
        <v>4849464</v>
      </c>
    </row>
    <row r="5" spans="1:3">
      <c r="A5" s="3" t="s">
        <v>426</v>
      </c>
    </row>
    <row r="6" spans="1:3">
      <c r="A6" s="6" t="s">
        <v>423</v>
      </c>
    </row>
    <row r="7" spans="1:3">
      <c r="A7" s="3" t="s">
        <v>424</v>
      </c>
      <c r="B7" s="4" t="n">
        <v>4170434</v>
      </c>
      <c r="C7" s="4" t="n">
        <v>3451863</v>
      </c>
    </row>
    <row r="8" spans="1:3">
      <c r="A8" s="3" t="s">
        <v>425</v>
      </c>
      <c r="B8" s="4" t="n">
        <v>5728129</v>
      </c>
      <c r="C8" s="4" t="n">
        <v>4829001</v>
      </c>
    </row>
    <row r="9" spans="1:3">
      <c r="A9" s="3" t="s">
        <v>427</v>
      </c>
    </row>
    <row r="10" spans="1:3">
      <c r="A10" s="6" t="s">
        <v>423</v>
      </c>
    </row>
    <row r="11" spans="1:3">
      <c r="A11" s="3" t="s">
        <v>424</v>
      </c>
      <c r="B11" s="4" t="n">
        <v>61214</v>
      </c>
      <c r="C11" s="4" t="n">
        <v>32794</v>
      </c>
    </row>
    <row r="12" spans="1:3">
      <c r="A12" s="3" t="s">
        <v>425</v>
      </c>
      <c r="B12" s="4" t="n">
        <v>45792</v>
      </c>
      <c r="C12" s="5" t="n">
        <v>20463</v>
      </c>
    </row>
    <row r="13" spans="1:3">
      <c r="A13" s="3" t="s">
        <v>428</v>
      </c>
    </row>
    <row r="14" spans="1:3">
      <c r="A14" s="6" t="s">
        <v>423</v>
      </c>
    </row>
    <row r="15" spans="1:3">
      <c r="A15" s="3" t="s">
        <v>424</v>
      </c>
      <c r="B15" s="4" t="n">
        <v>0</v>
      </c>
    </row>
    <row r="16" spans="1:3">
      <c r="A16" s="3" t="s">
        <v>425</v>
      </c>
      <c r="B16" s="5" t="n">
        <v>36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29</v>
      </c>
      <c r="B1" s="2" t="s">
        <v>1</v>
      </c>
    </row>
    <row r="2" spans="1:4">
      <c r="B2" s="2" t="s">
        <v>2</v>
      </c>
      <c r="C2" s="2" t="s">
        <v>31</v>
      </c>
      <c r="D2" s="2" t="s">
        <v>69</v>
      </c>
    </row>
    <row r="3" spans="1:4">
      <c r="A3" s="6" t="s">
        <v>423</v>
      </c>
    </row>
    <row r="4" spans="1:4">
      <c r="A4" s="3" t="s">
        <v>430</v>
      </c>
      <c r="B4" s="5" t="n">
        <v>5409978</v>
      </c>
      <c r="C4" s="5" t="n">
        <v>5315002</v>
      </c>
      <c r="D4" s="5" t="n">
        <v>3657500</v>
      </c>
    </row>
    <row r="5" spans="1:4">
      <c r="A5" s="3" t="s">
        <v>426</v>
      </c>
    </row>
    <row r="6" spans="1:4">
      <c r="A6" s="6" t="s">
        <v>423</v>
      </c>
    </row>
    <row r="7" spans="1:4">
      <c r="A7" s="3" t="s">
        <v>430</v>
      </c>
      <c r="B7" s="4" t="n">
        <v>5302090</v>
      </c>
      <c r="C7" s="4" t="n">
        <v>5269485</v>
      </c>
      <c r="D7" s="4" t="n">
        <v>3526586</v>
      </c>
    </row>
    <row r="8" spans="1:4">
      <c r="A8" s="3" t="s">
        <v>427</v>
      </c>
    </row>
    <row r="9" spans="1:4">
      <c r="A9" s="6" t="s">
        <v>423</v>
      </c>
    </row>
    <row r="10" spans="1:4">
      <c r="A10" s="3" t="s">
        <v>430</v>
      </c>
      <c r="B10" s="4" t="n">
        <v>109211</v>
      </c>
      <c r="C10" s="4" t="n">
        <v>45517</v>
      </c>
      <c r="D10" s="4" t="n">
        <v>130914</v>
      </c>
    </row>
    <row r="11" spans="1:4">
      <c r="A11" s="3" t="s">
        <v>428</v>
      </c>
    </row>
    <row r="12" spans="1:4">
      <c r="A12" s="6" t="s">
        <v>423</v>
      </c>
    </row>
    <row r="13" spans="1:4">
      <c r="A13" s="3" t="s">
        <v>430</v>
      </c>
      <c r="B13" s="5" t="n">
        <v>-1323</v>
      </c>
      <c r="C13" s="5" t="n">
        <v>0</v>
      </c>
      <c r="D13"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5</v>
      </c>
      <c r="B1" s="2" t="s">
        <v>1</v>
      </c>
    </row>
    <row r="2" spans="1:4">
      <c r="B2" s="2" t="s">
        <v>2</v>
      </c>
      <c r="C2" s="2" t="s">
        <v>31</v>
      </c>
      <c r="D2" s="2" t="s">
        <v>69</v>
      </c>
    </row>
    <row r="3" spans="1:4">
      <c r="A3" s="6" t="s">
        <v>106</v>
      </c>
    </row>
    <row r="4" spans="1:4">
      <c r="A4" s="3" t="s">
        <v>89</v>
      </c>
      <c r="B4" s="5" t="n">
        <v>6767068</v>
      </c>
      <c r="C4" s="5" t="n">
        <v>12593056</v>
      </c>
      <c r="D4" s="5" t="n">
        <v>22951836</v>
      </c>
    </row>
    <row r="5" spans="1:4">
      <c r="A5" s="6" t="s">
        <v>107</v>
      </c>
    </row>
    <row r="6" spans="1:4">
      <c r="A6" s="3" t="s">
        <v>108</v>
      </c>
      <c r="B6" s="4" t="n">
        <v>3624962</v>
      </c>
      <c r="C6" s="4" t="n">
        <v>3234787</v>
      </c>
      <c r="D6" s="4" t="n">
        <v>2902546</v>
      </c>
    </row>
    <row r="7" spans="1:4">
      <c r="A7" s="3" t="s">
        <v>109</v>
      </c>
      <c r="B7" s="4" t="n">
        <v>1451728</v>
      </c>
      <c r="C7" s="4" t="n">
        <v>0</v>
      </c>
      <c r="D7" s="4" t="n">
        <v>0</v>
      </c>
    </row>
    <row r="8" spans="1:4">
      <c r="A8" s="3" t="s">
        <v>110</v>
      </c>
      <c r="B8" s="4" t="n">
        <v>8527</v>
      </c>
      <c r="C8" s="4" t="n">
        <v>-126387</v>
      </c>
      <c r="D8" s="4" t="n">
        <v>127837</v>
      </c>
    </row>
    <row r="9" spans="1:4">
      <c r="A9" s="3" t="s">
        <v>111</v>
      </c>
      <c r="B9" s="4" t="n">
        <v>411050</v>
      </c>
      <c r="C9" s="4" t="n">
        <v>0</v>
      </c>
      <c r="D9" s="4" t="n">
        <v>0</v>
      </c>
    </row>
    <row r="10" spans="1:4">
      <c r="A10" s="3" t="s">
        <v>112</v>
      </c>
      <c r="B10" s="4" t="n">
        <v>-168379</v>
      </c>
      <c r="C10" s="4" t="n">
        <v>-6225</v>
      </c>
      <c r="D10" s="4" t="n">
        <v>0</v>
      </c>
    </row>
    <row r="11" spans="1:4">
      <c r="A11" s="3" t="s">
        <v>113</v>
      </c>
      <c r="B11" s="4" t="n">
        <v>-4697776</v>
      </c>
      <c r="C11" s="4" t="n">
        <v>2452113</v>
      </c>
      <c r="D11" s="4" t="n">
        <v>-1571609</v>
      </c>
    </row>
    <row r="12" spans="1:4">
      <c r="A12" s="3" t="s">
        <v>114</v>
      </c>
      <c r="B12" s="4" t="n">
        <v>7397180</v>
      </c>
      <c r="C12" s="4" t="n">
        <v>18147344</v>
      </c>
      <c r="D12" s="4" t="n">
        <v>24410610</v>
      </c>
    </row>
    <row r="13" spans="1:4">
      <c r="A13" s="6" t="s">
        <v>115</v>
      </c>
    </row>
    <row r="14" spans="1:4">
      <c r="A14" s="3" t="s">
        <v>116</v>
      </c>
      <c r="B14" s="4" t="n">
        <v>3258430</v>
      </c>
      <c r="C14" s="4" t="n">
        <v>0</v>
      </c>
      <c r="D14" s="4" t="n">
        <v>0</v>
      </c>
    </row>
    <row r="15" spans="1:4">
      <c r="A15" s="3" t="s">
        <v>117</v>
      </c>
      <c r="B15" s="4" t="n">
        <v>0</v>
      </c>
      <c r="C15" s="4" t="n">
        <v>0</v>
      </c>
      <c r="D15" s="4" t="n">
        <v>611453</v>
      </c>
    </row>
    <row r="16" spans="1:4">
      <c r="A16" s="3" t="s">
        <v>118</v>
      </c>
      <c r="B16" s="4" t="n">
        <v>0</v>
      </c>
      <c r="C16" s="4" t="n">
        <v>-2000000</v>
      </c>
      <c r="D16" s="4" t="n">
        <v>0</v>
      </c>
    </row>
    <row r="17" spans="1:4">
      <c r="A17" s="3" t="s">
        <v>119</v>
      </c>
      <c r="B17" s="4" t="n">
        <v>84188</v>
      </c>
      <c r="C17" s="4" t="n">
        <v>131400</v>
      </c>
      <c r="D17" s="4" t="n">
        <v>29600</v>
      </c>
    </row>
    <row r="18" spans="1:4">
      <c r="A18" s="3" t="s">
        <v>120</v>
      </c>
      <c r="B18" s="4" t="n">
        <v>-14494447</v>
      </c>
      <c r="C18" s="4" t="n">
        <v>-7065332</v>
      </c>
      <c r="D18" s="4" t="n">
        <v>-5225636</v>
      </c>
    </row>
    <row r="19" spans="1:4">
      <c r="A19" s="3" t="s">
        <v>121</v>
      </c>
      <c r="B19" s="4" t="n">
        <v>-11151829</v>
      </c>
      <c r="C19" s="4" t="n">
        <v>-8933932</v>
      </c>
      <c r="D19" s="4" t="n">
        <v>-4584583</v>
      </c>
    </row>
    <row r="20" spans="1:4">
      <c r="A20" s="6" t="s">
        <v>122</v>
      </c>
    </row>
    <row r="21" spans="1:4">
      <c r="A21" s="3" t="s">
        <v>123</v>
      </c>
      <c r="B21" s="4" t="n">
        <v>-2148263</v>
      </c>
      <c r="C21" s="4" t="n">
        <v>-842681</v>
      </c>
      <c r="D21" s="4" t="n">
        <v>2933754</v>
      </c>
    </row>
    <row r="22" spans="1:4">
      <c r="A22" s="3" t="s">
        <v>124</v>
      </c>
      <c r="B22" s="4" t="n">
        <v>-9444789</v>
      </c>
      <c r="C22" s="4" t="n">
        <v>-15048481</v>
      </c>
      <c r="D22" s="4" t="n">
        <v>-15048481</v>
      </c>
    </row>
    <row r="23" spans="1:4">
      <c r="A23" s="3" t="s">
        <v>125</v>
      </c>
      <c r="B23" s="4" t="n">
        <v>-14000</v>
      </c>
      <c r="C23" s="4" t="n">
        <v>0</v>
      </c>
      <c r="D23" s="4" t="n">
        <v>-6500</v>
      </c>
    </row>
    <row r="24" spans="1:4">
      <c r="A24" s="3" t="s">
        <v>126</v>
      </c>
      <c r="B24" s="4" t="n">
        <v>132599815</v>
      </c>
      <c r="C24" s="4" t="n">
        <v>87096560</v>
      </c>
      <c r="D24" s="4" t="n">
        <v>68154464</v>
      </c>
    </row>
    <row r="25" spans="1:4">
      <c r="A25" s="3" t="s">
        <v>127</v>
      </c>
      <c r="B25" s="4" t="n">
        <v>-128209239</v>
      </c>
      <c r="C25" s="4" t="n">
        <v>-87156624</v>
      </c>
      <c r="D25" s="4" t="n">
        <v>-68210748</v>
      </c>
    </row>
    <row r="26" spans="1:4">
      <c r="A26" s="3" t="s">
        <v>128</v>
      </c>
      <c r="B26" s="4" t="n">
        <v>-7216476</v>
      </c>
      <c r="C26" s="4" t="n">
        <v>-15951226</v>
      </c>
      <c r="D26" s="4" t="n">
        <v>-12177511</v>
      </c>
    </row>
    <row r="27" spans="1:4">
      <c r="A27" s="3" t="s">
        <v>129</v>
      </c>
      <c r="B27" s="4" t="n">
        <v>-10971125</v>
      </c>
      <c r="C27" s="4" t="n">
        <v>-6737814</v>
      </c>
      <c r="D27" s="4" t="n">
        <v>7648516</v>
      </c>
    </row>
    <row r="28" spans="1:4">
      <c r="A28" s="3" t="s">
        <v>130</v>
      </c>
      <c r="B28" s="4" t="n">
        <v>11654648</v>
      </c>
      <c r="C28" s="4" t="n">
        <v>18392462</v>
      </c>
      <c r="D28" s="4" t="n">
        <v>10743946</v>
      </c>
    </row>
    <row r="29" spans="1:4">
      <c r="A29" s="3" t="s">
        <v>131</v>
      </c>
      <c r="B29" s="4" t="n">
        <v>683523</v>
      </c>
      <c r="C29" s="4" t="n">
        <v>11654648</v>
      </c>
      <c r="D29" s="4" t="n">
        <v>18392462</v>
      </c>
    </row>
    <row r="30" spans="1:4">
      <c r="A30" s="6" t="s">
        <v>132</v>
      </c>
    </row>
    <row r="31" spans="1:4">
      <c r="A31" s="3" t="s">
        <v>133</v>
      </c>
      <c r="B31" s="4" t="n">
        <v>727235</v>
      </c>
      <c r="C31" s="4" t="n">
        <v>437671</v>
      </c>
      <c r="D31" s="4" t="n">
        <v>676739</v>
      </c>
    </row>
    <row r="32" spans="1:4">
      <c r="A32" s="3" t="s">
        <v>134</v>
      </c>
      <c r="B32" s="5" t="n">
        <v>46461</v>
      </c>
      <c r="C32" s="5" t="n">
        <v>42261</v>
      </c>
      <c r="D32" s="5" t="n">
        <v>26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1</v>
      </c>
      <c r="B1" s="2" t="s">
        <v>1</v>
      </c>
    </row>
    <row r="2" spans="1:4">
      <c r="B2" s="2" t="s">
        <v>2</v>
      </c>
      <c r="C2" s="2" t="s">
        <v>31</v>
      </c>
      <c r="D2" s="2" t="s">
        <v>69</v>
      </c>
    </row>
    <row r="3" spans="1:4">
      <c r="A3" s="6" t="s">
        <v>171</v>
      </c>
    </row>
    <row r="4" spans="1:4">
      <c r="A4" s="3" t="s">
        <v>432</v>
      </c>
      <c r="B4" s="5" t="n">
        <v>5409978</v>
      </c>
      <c r="C4" s="5" t="n">
        <v>5315002</v>
      </c>
      <c r="D4" s="5" t="n">
        <v>3657500</v>
      </c>
    </row>
    <row r="5" spans="1:4">
      <c r="A5" s="3" t="s">
        <v>433</v>
      </c>
      <c r="B5" s="5" t="n">
        <v>-1545926</v>
      </c>
      <c r="C5" s="5" t="n">
        <v>-13648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4</v>
      </c>
      <c r="B1" s="2" t="s">
        <v>2</v>
      </c>
      <c r="C1" s="2" t="s">
        <v>31</v>
      </c>
    </row>
    <row r="2" spans="1:3">
      <c r="A2" s="6" t="s">
        <v>435</v>
      </c>
    </row>
    <row r="3" spans="1:3">
      <c r="A3" s="3" t="s">
        <v>436</v>
      </c>
      <c r="B3" s="5" t="n">
        <v>37369812</v>
      </c>
      <c r="C3" s="5" t="n">
        <v>31782776</v>
      </c>
    </row>
    <row r="4" spans="1:3">
      <c r="A4" s="3" t="s">
        <v>36</v>
      </c>
      <c r="B4" s="4" t="n">
        <v>4377752</v>
      </c>
      <c r="C4" s="4" t="n">
        <v>2400892</v>
      </c>
    </row>
    <row r="5" spans="1:3">
      <c r="A5" s="3" t="s">
        <v>437</v>
      </c>
    </row>
    <row r="6" spans="1:3">
      <c r="A6" s="6" t="s">
        <v>435</v>
      </c>
    </row>
    <row r="7" spans="1:3">
      <c r="A7" s="3" t="s">
        <v>436</v>
      </c>
      <c r="B7" s="4" t="n">
        <v>-1586664</v>
      </c>
      <c r="C7" s="4" t="n">
        <v>-1377137</v>
      </c>
    </row>
    <row r="8" spans="1:3">
      <c r="A8" s="3" t="s">
        <v>36</v>
      </c>
      <c r="B8" s="4" t="n">
        <v>4377752</v>
      </c>
      <c r="C8" s="4" t="n">
        <v>2400892</v>
      </c>
    </row>
    <row r="9" spans="1:3">
      <c r="A9" s="3" t="s">
        <v>438</v>
      </c>
    </row>
    <row r="10" spans="1:3">
      <c r="A10" s="6" t="s">
        <v>435</v>
      </c>
    </row>
    <row r="11" spans="1:3">
      <c r="A11" s="3" t="s">
        <v>436</v>
      </c>
      <c r="B11" s="4" t="n">
        <v>38956476</v>
      </c>
      <c r="C11" s="4" t="n">
        <v>33159913</v>
      </c>
    </row>
    <row r="12" spans="1:3">
      <c r="A12" s="3" t="s">
        <v>36</v>
      </c>
      <c r="B12" s="4" t="n">
        <v>0</v>
      </c>
      <c r="C12" s="4" t="n">
        <v>0</v>
      </c>
    </row>
    <row r="13" spans="1:3">
      <c r="A13" s="3" t="s">
        <v>439</v>
      </c>
    </row>
    <row r="14" spans="1:3">
      <c r="A14" s="6" t="s">
        <v>435</v>
      </c>
    </row>
    <row r="15" spans="1:3">
      <c r="A15" s="3" t="s">
        <v>436</v>
      </c>
      <c r="B15" s="4" t="n">
        <v>0</v>
      </c>
      <c r="C15" s="4" t="n">
        <v>0</v>
      </c>
    </row>
    <row r="16" spans="1:3">
      <c r="A16" s="3" t="s">
        <v>36</v>
      </c>
      <c r="B16" s="5" t="n">
        <v>0</v>
      </c>
      <c r="C16"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40</v>
      </c>
      <c r="B1" s="2" t="s">
        <v>1</v>
      </c>
    </row>
    <row r="2" spans="1:4">
      <c r="B2" s="2" t="s">
        <v>2</v>
      </c>
      <c r="C2" s="2" t="s">
        <v>31</v>
      </c>
      <c r="D2" s="2" t="s">
        <v>69</v>
      </c>
    </row>
    <row r="3" spans="1:4">
      <c r="A3" s="3" t="s">
        <v>441</v>
      </c>
    </row>
    <row r="4" spans="1:4">
      <c r="A4" s="3" t="s">
        <v>442</v>
      </c>
      <c r="B4" s="5" t="n">
        <v>300376967</v>
      </c>
      <c r="C4" s="5" t="n">
        <v>307744743</v>
      </c>
      <c r="D4" s="5" t="n">
        <v>294345947</v>
      </c>
    </row>
    <row r="5" spans="1:4">
      <c r="A5" s="3" t="s">
        <v>443</v>
      </c>
    </row>
    <row r="6" spans="1:4">
      <c r="A6" s="3" t="s">
        <v>442</v>
      </c>
      <c r="B6" s="4" t="n">
        <v>74879375</v>
      </c>
      <c r="C6" s="4" t="n">
        <v>70186950</v>
      </c>
      <c r="D6" s="4" t="n">
        <v>73214481</v>
      </c>
    </row>
    <row r="7" spans="1:4">
      <c r="A7" s="3" t="s">
        <v>444</v>
      </c>
    </row>
    <row r="8" spans="1:4">
      <c r="A8" s="3" t="s">
        <v>442</v>
      </c>
      <c r="B8" s="5" t="n">
        <v>375256342</v>
      </c>
      <c r="C8" s="5" t="n">
        <v>377931693</v>
      </c>
      <c r="D8" s="5" t="n">
        <v>3675604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5</v>
      </c>
      <c r="B1" s="2" t="s">
        <v>1</v>
      </c>
    </row>
    <row r="2" spans="1:4">
      <c r="B2" s="2" t="s">
        <v>2</v>
      </c>
      <c r="C2" s="2" t="s">
        <v>31</v>
      </c>
      <c r="D2" s="2" t="s">
        <v>69</v>
      </c>
    </row>
    <row r="3" spans="1:4">
      <c r="A3" s="3" t="s">
        <v>446</v>
      </c>
      <c r="B3" s="5" t="n">
        <v>19756254</v>
      </c>
      <c r="C3" s="5" t="n">
        <v>20338958</v>
      </c>
    </row>
    <row r="4" spans="1:4">
      <c r="A4" s="3" t="s">
        <v>447</v>
      </c>
    </row>
    <row r="5" spans="1:4">
      <c r="A5" s="3" t="s">
        <v>448</v>
      </c>
      <c r="B5" s="3" t="s">
        <v>449</v>
      </c>
      <c r="C5" s="3" t="s">
        <v>449</v>
      </c>
      <c r="D5" s="3" t="s">
        <v>450</v>
      </c>
    </row>
    <row r="6" spans="1:4">
      <c r="A6" s="3" t="s">
        <v>451</v>
      </c>
    </row>
    <row r="7" spans="1:4">
      <c r="A7" s="3" t="s">
        <v>448</v>
      </c>
      <c r="B7" s="3" t="s">
        <v>452</v>
      </c>
      <c r="C7" s="3" t="s">
        <v>452</v>
      </c>
      <c r="D7" s="3" t="s">
        <v>4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31"/>
    <col customWidth="1" max="3" min="3" width="80"/>
    <col customWidth="1" max="4" min="4" width="21"/>
  </cols>
  <sheetData>
    <row r="1" spans="1:4">
      <c r="A1" s="1" t="s">
        <v>454</v>
      </c>
      <c r="B1" s="2" t="s">
        <v>455</v>
      </c>
      <c r="C1" s="2" t="s">
        <v>456</v>
      </c>
      <c r="D1" s="2" t="s">
        <v>323</v>
      </c>
    </row>
    <row r="2" spans="1:4">
      <c r="A2" s="6" t="s">
        <v>181</v>
      </c>
    </row>
    <row r="3" spans="1:4">
      <c r="A3" s="3" t="s">
        <v>457</v>
      </c>
      <c r="C3" s="4" t="n">
        <v>2500</v>
      </c>
    </row>
    <row r="4" spans="1:4">
      <c r="A4" s="3" t="s">
        <v>458</v>
      </c>
      <c r="C4" s="8" t="n">
        <v>0.2</v>
      </c>
    </row>
    <row r="5" spans="1:4">
      <c r="A5" s="3" t="s">
        <v>459</v>
      </c>
      <c r="C5" s="3" t="s">
        <v>460</v>
      </c>
    </row>
    <row r="6" spans="1:4">
      <c r="A6" s="3" t="s">
        <v>461</v>
      </c>
      <c r="B6" s="5" t="n">
        <v>9400000</v>
      </c>
      <c r="D6" s="5" t="n">
        <v>15048481</v>
      </c>
    </row>
    <row r="7" spans="1:4">
      <c r="A7" s="3" t="s">
        <v>462</v>
      </c>
      <c r="B7" s="9" t="n">
        <v>0.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0"/>
  </cols>
  <sheetData>
    <row r="1" spans="1:2">
      <c r="A1" s="1" t="s">
        <v>463</v>
      </c>
      <c r="B1" s="2" t="s">
        <v>464</v>
      </c>
    </row>
    <row r="2" spans="1:2">
      <c r="A2" s="6" t="s">
        <v>165</v>
      </c>
    </row>
    <row r="3" spans="1:2">
      <c r="A3" s="3" t="s">
        <v>465</v>
      </c>
      <c r="B3" s="4" t="n">
        <v>6</v>
      </c>
    </row>
    <row r="4" spans="1:2">
      <c r="A4" s="3" t="s">
        <v>466</v>
      </c>
      <c r="B4" s="5" t="n">
        <v>225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2"/>
    <col customWidth="1" max="2" min="2" width="15"/>
    <col customWidth="1" max="3" min="3" width="21"/>
    <col customWidth="1" max="4" min="4" width="21"/>
    <col customWidth="1" max="5" min="5" width="21"/>
    <col customWidth="1" max="6" min="6" width="21"/>
    <col customWidth="1" max="7" min="7" width="20"/>
    <col customWidth="1" max="8" min="8" width="21"/>
    <col customWidth="1" max="9" min="9" width="22"/>
  </cols>
  <sheetData>
    <row r="1" spans="1:9">
      <c r="A1" s="1" t="s">
        <v>467</v>
      </c>
      <c r="B1" s="2" t="s">
        <v>468</v>
      </c>
      <c r="C1" s="2" t="s">
        <v>469</v>
      </c>
      <c r="D1" s="2" t="s">
        <v>366</v>
      </c>
      <c r="E1" s="2" t="s">
        <v>400</v>
      </c>
      <c r="F1" s="2" t="s">
        <v>323</v>
      </c>
      <c r="G1" s="2" t="s">
        <v>470</v>
      </c>
      <c r="H1" s="2" t="s">
        <v>471</v>
      </c>
      <c r="I1" s="2" t="s">
        <v>472</v>
      </c>
    </row>
    <row r="2" spans="1:9">
      <c r="A2" s="3" t="s">
        <v>124</v>
      </c>
      <c r="D2" s="5" t="n">
        <v>9444789</v>
      </c>
      <c r="E2" s="5" t="n">
        <v>15048481</v>
      </c>
      <c r="F2" s="5" t="n">
        <v>15048481</v>
      </c>
    </row>
    <row r="3" spans="1:9">
      <c r="A3" s="3" t="s">
        <v>44</v>
      </c>
      <c r="D3" s="4" t="n">
        <v>1750513</v>
      </c>
      <c r="E3" s="5" t="n">
        <v>0</v>
      </c>
    </row>
    <row r="4" spans="1:9">
      <c r="A4" s="3" t="s">
        <v>353</v>
      </c>
      <c r="D4" s="4" t="n">
        <v>15000000</v>
      </c>
    </row>
    <row r="5" spans="1:9">
      <c r="A5" s="3" t="s">
        <v>473</v>
      </c>
    </row>
    <row r="6" spans="1:9">
      <c r="A6" s="3" t="s">
        <v>353</v>
      </c>
      <c r="D6" s="5" t="n">
        <v>15000000</v>
      </c>
    </row>
    <row r="7" spans="1:9">
      <c r="A7" s="3" t="s">
        <v>474</v>
      </c>
    </row>
    <row r="8" spans="1:9">
      <c r="A8" s="3" t="s">
        <v>124</v>
      </c>
      <c r="C8" s="5" t="n">
        <v>5100000</v>
      </c>
    </row>
    <row r="9" spans="1:9">
      <c r="A9" s="3" t="s">
        <v>475</v>
      </c>
      <c r="B9" s="3" t="s">
        <v>476</v>
      </c>
    </row>
    <row r="10" spans="1:9">
      <c r="A10" s="3" t="s">
        <v>477</v>
      </c>
    </row>
    <row r="11" spans="1:9">
      <c r="A11" s="3" t="s">
        <v>353</v>
      </c>
      <c r="G11" s="5" t="n">
        <v>20000000</v>
      </c>
      <c r="H11" s="5" t="n">
        <v>30000000</v>
      </c>
    </row>
    <row r="12" spans="1:9">
      <c r="A12" s="3" t="s">
        <v>478</v>
      </c>
    </row>
    <row r="13" spans="1:9">
      <c r="A13" s="3" t="s">
        <v>44</v>
      </c>
      <c r="I13" s="5" t="n">
        <v>5000000</v>
      </c>
    </row>
    <row r="14" spans="1:9">
      <c r="A14" s="3" t="s">
        <v>479</v>
      </c>
      <c r="I14" s="4" t="n">
        <v>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80</v>
      </c>
      <c r="B1" s="2" t="s">
        <v>1</v>
      </c>
    </row>
    <row r="2" spans="1:4">
      <c r="B2" s="2" t="s">
        <v>2</v>
      </c>
      <c r="C2" s="2" t="s">
        <v>31</v>
      </c>
      <c r="D2" s="2" t="s">
        <v>69</v>
      </c>
    </row>
    <row r="3" spans="1:4">
      <c r="A3" s="6" t="s">
        <v>481</v>
      </c>
    </row>
    <row r="4" spans="1:4">
      <c r="A4" s="3" t="s">
        <v>111</v>
      </c>
      <c r="B4" s="5" t="n">
        <v>411050</v>
      </c>
      <c r="C4" s="5" t="n">
        <v>0</v>
      </c>
      <c r="D4" s="5" t="n">
        <v>0</v>
      </c>
    </row>
    <row r="5" spans="1:4">
      <c r="A5" s="3" t="s">
        <v>332</v>
      </c>
    </row>
    <row r="6" spans="1:4">
      <c r="A6" s="6" t="s">
        <v>481</v>
      </c>
    </row>
    <row r="7" spans="1:4">
      <c r="A7" s="3" t="s">
        <v>482</v>
      </c>
      <c r="B7" s="3" t="s">
        <v>483</v>
      </c>
    </row>
    <row r="8" spans="1:4">
      <c r="A8" s="3" t="s">
        <v>111</v>
      </c>
      <c r="B8" s="5" t="n">
        <v>411050</v>
      </c>
      <c r="C8" s="4" t="n">
        <v>0</v>
      </c>
    </row>
    <row r="9" spans="1:4">
      <c r="A9" s="3" t="s">
        <v>332</v>
      </c>
    </row>
    <row r="10" spans="1:4">
      <c r="A10" s="6" t="s">
        <v>481</v>
      </c>
    </row>
    <row r="11" spans="1:4">
      <c r="A11" s="3" t="s">
        <v>324</v>
      </c>
      <c r="C11" s="4" t="n">
        <v>2000000</v>
      </c>
    </row>
    <row r="12" spans="1:4">
      <c r="A12" s="3" t="s">
        <v>333</v>
      </c>
      <c r="B12" s="5" t="n">
        <v>161563</v>
      </c>
      <c r="C12" s="5" t="n">
        <v>0</v>
      </c>
      <c r="D12" s="5" t="n">
        <v>0</v>
      </c>
    </row>
    <row r="13" spans="1:4">
      <c r="A13" s="3" t="s">
        <v>484</v>
      </c>
      <c r="B13" s="4" t="n">
        <v>142489</v>
      </c>
    </row>
    <row r="14" spans="1:4">
      <c r="A14" s="3" t="s">
        <v>482</v>
      </c>
      <c r="B14" s="3" t="s">
        <v>4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1</v>
      </c>
    </row>
    <row r="3" spans="1:3">
      <c r="A3" s="6" t="s">
        <v>481</v>
      </c>
    </row>
    <row r="4" spans="1:3">
      <c r="A4" s="3" t="s">
        <v>486</v>
      </c>
      <c r="B4" s="5" t="n">
        <v>772915</v>
      </c>
      <c r="C4" s="5" t="n">
        <v>639243</v>
      </c>
    </row>
    <row r="5" spans="1:3">
      <c r="A5" s="3" t="s">
        <v>487</v>
      </c>
      <c r="B5" s="4" t="n">
        <v>-3970306</v>
      </c>
      <c r="C5" s="4" t="n">
        <v>-3631293</v>
      </c>
    </row>
    <row r="6" spans="1:3">
      <c r="A6" s="3" t="s">
        <v>488</v>
      </c>
      <c r="B6" s="4" t="n">
        <v>-159255</v>
      </c>
      <c r="C6" s="4" t="n">
        <v>138188</v>
      </c>
    </row>
    <row r="7" spans="1:3">
      <c r="A7" s="3" t="s">
        <v>97</v>
      </c>
      <c r="B7" s="4" t="n">
        <v>-3356646</v>
      </c>
      <c r="C7" s="4" t="n">
        <v>-2853862</v>
      </c>
    </row>
    <row r="8" spans="1:3">
      <c r="A8" s="3" t="s">
        <v>32</v>
      </c>
      <c r="B8" s="4" t="n">
        <v>3981214</v>
      </c>
      <c r="C8" s="4" t="n">
        <v>2444926</v>
      </c>
    </row>
    <row r="9" spans="1:3">
      <c r="A9" s="3" t="s">
        <v>489</v>
      </c>
      <c r="B9" s="4" t="n">
        <v>5527285</v>
      </c>
      <c r="C9" s="4" t="n">
        <v>5978963</v>
      </c>
    </row>
    <row r="10" spans="1:3">
      <c r="A10" s="3" t="s">
        <v>490</v>
      </c>
      <c r="B10" s="5" t="n">
        <v>-1546071</v>
      </c>
      <c r="C10" s="5" t="n">
        <v>-35340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31"/>
    <col customWidth="1" max="3" min="3" width="25"/>
    <col customWidth="1" max="4" min="4" width="21"/>
  </cols>
  <sheetData>
    <row r="1" spans="1:4">
      <c r="A1" s="1" t="s">
        <v>491</v>
      </c>
      <c r="B1" s="2" t="s">
        <v>1</v>
      </c>
    </row>
    <row r="2" spans="1:4">
      <c r="B2" s="2" t="s">
        <v>492</v>
      </c>
      <c r="C2" s="2" t="s">
        <v>322</v>
      </c>
      <c r="D2" s="2" t="s">
        <v>323</v>
      </c>
    </row>
    <row r="3" spans="1:4">
      <c r="A3" s="6" t="s">
        <v>493</v>
      </c>
    </row>
    <row r="4" spans="1:4">
      <c r="A4" s="3" t="s">
        <v>334</v>
      </c>
      <c r="B4" s="4" t="n">
        <v>4</v>
      </c>
      <c r="C4" s="4" t="n">
        <v>4</v>
      </c>
    </row>
    <row r="5" spans="1:4">
      <c r="A5" s="3" t="s">
        <v>494</v>
      </c>
      <c r="C5" s="5" t="n">
        <v>2000000</v>
      </c>
    </row>
    <row r="6" spans="1:4">
      <c r="A6" s="3" t="s">
        <v>333</v>
      </c>
      <c r="B6" s="5" t="n">
        <v>161563</v>
      </c>
      <c r="C6" s="4" t="n">
        <v>0</v>
      </c>
      <c r="D6" s="5" t="n">
        <v>0</v>
      </c>
    </row>
    <row r="7" spans="1:4">
      <c r="A7" s="3" t="s">
        <v>335</v>
      </c>
      <c r="B7" s="4" t="n">
        <v>142489</v>
      </c>
    </row>
    <row r="8" spans="1:4">
      <c r="A8" s="3" t="s">
        <v>482</v>
      </c>
      <c r="B8" s="3" t="s">
        <v>483</v>
      </c>
    </row>
    <row r="9" spans="1:4">
      <c r="A9" s="3" t="s">
        <v>495</v>
      </c>
      <c r="B9" s="5" t="n">
        <v>138442</v>
      </c>
      <c r="C9" s="4" t="n">
        <v>32194</v>
      </c>
      <c r="D9" s="5" t="n">
        <v>0</v>
      </c>
    </row>
    <row r="10" spans="1:4">
      <c r="A10" s="3" t="s">
        <v>496</v>
      </c>
      <c r="B10" s="5" t="n">
        <v>23004</v>
      </c>
      <c r="C10" s="5" t="n">
        <v>97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6" t="s">
        <v>139</v>
      </c>
    </row>
    <row r="4" spans="1:2">
      <c r="A4" s="3" t="s">
        <v>140</v>
      </c>
      <c r="B4" s="3"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6" t="s">
        <v>142</v>
      </c>
    </row>
    <row r="4" spans="1:2">
      <c r="A4" s="3" t="s">
        <v>35</v>
      </c>
      <c r="B4" s="3"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6:20:37Z</dcterms:created>
  <dcterms:modified xmlns:dcterms="http://purl.org/dc/terms/" xmlns:xsi="http://www.w3.org/2001/XMLSchema-instance" xsi:type="dcterms:W3CDTF">2018-03-21T16:20:37Z</dcterms:modified>
</cp:coreProperties>
</file>